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 party disclosure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id expenses and Other curr" sheetId="14" state="visible" r:id="rId14"/>
    <sheet xmlns:r="http://schemas.openxmlformats.org/officeDocument/2006/relationships" name="Goodwill and Intangible Assets" sheetId="15" state="visible" r:id="rId15"/>
    <sheet xmlns:r="http://schemas.openxmlformats.org/officeDocument/2006/relationships" name="Property, plant and equipment, " sheetId="16" state="visible" r:id="rId16"/>
    <sheet xmlns:r="http://schemas.openxmlformats.org/officeDocument/2006/relationships" name="Other non-current assets" sheetId="17" state="visible" r:id="rId17"/>
    <sheet xmlns:r="http://schemas.openxmlformats.org/officeDocument/2006/relationships" name="Trade and other payables" sheetId="18" state="visible" r:id="rId18"/>
    <sheet xmlns:r="http://schemas.openxmlformats.org/officeDocument/2006/relationships" name="Other current liabilities" sheetId="19" state="visible" r:id="rId19"/>
    <sheet xmlns:r="http://schemas.openxmlformats.org/officeDocument/2006/relationships" name="Private Placement Warrants and " sheetId="20" state="visible" r:id="rId20"/>
    <sheet xmlns:r="http://schemas.openxmlformats.org/officeDocument/2006/relationships" name="Other long-term liabilities" sheetId="21" state="visible" r:id="rId21"/>
    <sheet xmlns:r="http://schemas.openxmlformats.org/officeDocument/2006/relationships" name="Stockholders' Equity _ (Deficit" sheetId="22" state="visible" r:id="rId22"/>
    <sheet xmlns:r="http://schemas.openxmlformats.org/officeDocument/2006/relationships" name="Revenue" sheetId="23" state="visible" r:id="rId23"/>
    <sheet xmlns:r="http://schemas.openxmlformats.org/officeDocument/2006/relationships" name="Collaborative Arrangements" sheetId="24" state="visible" r:id="rId24"/>
    <sheet xmlns:r="http://schemas.openxmlformats.org/officeDocument/2006/relationships" name="Income Taxes" sheetId="25" state="visible" r:id="rId25"/>
    <sheet xmlns:r="http://schemas.openxmlformats.org/officeDocument/2006/relationships" name="Segment Reporting and Informati" sheetId="26" state="visible" r:id="rId26"/>
    <sheet xmlns:r="http://schemas.openxmlformats.org/officeDocument/2006/relationships" name="Commitments and contingencies" sheetId="27" state="visible" r:id="rId27"/>
    <sheet xmlns:r="http://schemas.openxmlformats.org/officeDocument/2006/relationships" name="Net income _ (loss) per share" sheetId="28" state="visible" r:id="rId28"/>
    <sheet xmlns:r="http://schemas.openxmlformats.org/officeDocument/2006/relationships" name="Subsequent Events" sheetId="29" state="visible" r:id="rId29"/>
    <sheet xmlns:r="http://schemas.openxmlformats.org/officeDocument/2006/relationships" name="Basis of presentation (Policies" sheetId="30" state="visible" r:id="rId30"/>
    <sheet xmlns:r="http://schemas.openxmlformats.org/officeDocument/2006/relationships" name="Summary of Significant Accoun_2" sheetId="31" state="visible" r:id="rId31"/>
    <sheet xmlns:r="http://schemas.openxmlformats.org/officeDocument/2006/relationships" name="Basis of presentation (Tables)" sheetId="32" state="visible" r:id="rId32"/>
    <sheet xmlns:r="http://schemas.openxmlformats.org/officeDocument/2006/relationships" name="Summary of Significant Accoun_3" sheetId="33" state="visible" r:id="rId33"/>
    <sheet xmlns:r="http://schemas.openxmlformats.org/officeDocument/2006/relationships" name="Business Combination (Tables)" sheetId="34" state="visible" r:id="rId34"/>
    <sheet xmlns:r="http://schemas.openxmlformats.org/officeDocument/2006/relationships" name="Accounts receivable, net (Table"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Goodwill and Intangible Assets " sheetId="38" state="visible" r:id="rId38"/>
    <sheet xmlns:r="http://schemas.openxmlformats.org/officeDocument/2006/relationships" name="Property, plant and equipment_2" sheetId="39" state="visible" r:id="rId39"/>
    <sheet xmlns:r="http://schemas.openxmlformats.org/officeDocument/2006/relationships" name="Other current liabilities (Tabl" sheetId="40" state="visible" r:id="rId40"/>
    <sheet xmlns:r="http://schemas.openxmlformats.org/officeDocument/2006/relationships" name="Stockholders' Equity _ (Defic_2" sheetId="41" state="visible" r:id="rId41"/>
    <sheet xmlns:r="http://schemas.openxmlformats.org/officeDocument/2006/relationships" name="Revenue (Tables)" sheetId="42" state="visible" r:id="rId42"/>
    <sheet xmlns:r="http://schemas.openxmlformats.org/officeDocument/2006/relationships" name="Segment Reporting and Informa_2" sheetId="43" state="visible" r:id="rId43"/>
    <sheet xmlns:r="http://schemas.openxmlformats.org/officeDocument/2006/relationships" name="Commitments and contingencies (" sheetId="44" state="visible" r:id="rId44"/>
    <sheet xmlns:r="http://schemas.openxmlformats.org/officeDocument/2006/relationships" name="Net income _ (loss) per share (" sheetId="45" state="visible" r:id="rId45"/>
    <sheet xmlns:r="http://schemas.openxmlformats.org/officeDocument/2006/relationships" name="Basis of presentation (Details)" sheetId="46" state="visible" r:id="rId46"/>
    <sheet xmlns:r="http://schemas.openxmlformats.org/officeDocument/2006/relationships" name="Summary of Significant Accoun_4" sheetId="47" state="visible" r:id="rId47"/>
    <sheet xmlns:r="http://schemas.openxmlformats.org/officeDocument/2006/relationships" name="Business Combination, AMCI Acqu" sheetId="48" state="visible" r:id="rId48"/>
    <sheet xmlns:r="http://schemas.openxmlformats.org/officeDocument/2006/relationships" name="Business Combination, UltraCell" sheetId="49" state="visible" r:id="rId49"/>
    <sheet xmlns:r="http://schemas.openxmlformats.org/officeDocument/2006/relationships" name="Business Combination, SerEnergy" sheetId="50" state="visible" r:id="rId50"/>
    <sheet xmlns:r="http://schemas.openxmlformats.org/officeDocument/2006/relationships" name="Related party disclosures (Deta" sheetId="51" state="visible" r:id="rId51"/>
    <sheet xmlns:r="http://schemas.openxmlformats.org/officeDocument/2006/relationships" name="Accounts receivable, net (Detai" sheetId="52" state="visible" r:id="rId52"/>
    <sheet xmlns:r="http://schemas.openxmlformats.org/officeDocument/2006/relationships" name="Inventories (Details)" sheetId="53" state="visible" r:id="rId53"/>
    <sheet xmlns:r="http://schemas.openxmlformats.org/officeDocument/2006/relationships" name="Prepaid expenses and Other cu_3" sheetId="54" state="visible" r:id="rId54"/>
    <sheet xmlns:r="http://schemas.openxmlformats.org/officeDocument/2006/relationships" name="Goodwill and Intangible Assets,"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Property, plant and equipment_3" sheetId="58" state="visible" r:id="rId58"/>
    <sheet xmlns:r="http://schemas.openxmlformats.org/officeDocument/2006/relationships" name="Other non-current assets (Detai" sheetId="59" state="visible" r:id="rId59"/>
    <sheet xmlns:r="http://schemas.openxmlformats.org/officeDocument/2006/relationships" name="Trade and other payables (Detai" sheetId="60" state="visible" r:id="rId60"/>
    <sheet xmlns:r="http://schemas.openxmlformats.org/officeDocument/2006/relationships" name="Other current liabilities, Summ" sheetId="61" state="visible" r:id="rId61"/>
    <sheet xmlns:r="http://schemas.openxmlformats.org/officeDocument/2006/relationships" name="Other current liabilities, Accr" sheetId="62" state="visible" r:id="rId62"/>
    <sheet xmlns:r="http://schemas.openxmlformats.org/officeDocument/2006/relationships" name="Private Placement Warrants an_2" sheetId="63" state="visible" r:id="rId63"/>
    <sheet xmlns:r="http://schemas.openxmlformats.org/officeDocument/2006/relationships" name="Other long-term liabilities (De" sheetId="64" state="visible" r:id="rId64"/>
    <sheet xmlns:r="http://schemas.openxmlformats.org/officeDocument/2006/relationships" name="Stockholders' Equity _ (Defic_3" sheetId="65" state="visible" r:id="rId65"/>
    <sheet xmlns:r="http://schemas.openxmlformats.org/officeDocument/2006/relationships" name="Stockholders' Equity _ (Defic_4" sheetId="66" state="visible" r:id="rId66"/>
    <sheet xmlns:r="http://schemas.openxmlformats.org/officeDocument/2006/relationships" name="Stockholders' Equity _ (Defic_5" sheetId="67" state="visible" r:id="rId67"/>
    <sheet xmlns:r="http://schemas.openxmlformats.org/officeDocument/2006/relationships" name="Stockholders' Equity _ (Defic_6" sheetId="68" state="visible" r:id="rId68"/>
    <sheet xmlns:r="http://schemas.openxmlformats.org/officeDocument/2006/relationships" name="Revenue (Details)" sheetId="69" state="visible" r:id="rId69"/>
    <sheet xmlns:r="http://schemas.openxmlformats.org/officeDocument/2006/relationships" name="Collaborative Arrangements (Det" sheetId="70" state="visible" r:id="rId70"/>
    <sheet xmlns:r="http://schemas.openxmlformats.org/officeDocument/2006/relationships" name="Segment Reporting and Informa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Net income _ (loss) per share_2"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0.000_);(#,##0.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12,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8742</t>
        </is>
      </c>
    </row>
    <row r="13">
      <c r="A13" s="4" t="inlineStr">
        <is>
          <t>Entity Registrant Name</t>
        </is>
      </c>
      <c r="B13" s="4" t="inlineStr">
        <is>
          <t>Advent Technologies Holdings, Inc.</t>
        </is>
      </c>
    </row>
    <row r="14">
      <c r="A14" s="4" t="inlineStr">
        <is>
          <t>Entity Central Index Key</t>
        </is>
      </c>
      <c r="B14" s="4" t="inlineStr">
        <is>
          <t>0001744494</t>
        </is>
      </c>
    </row>
    <row r="15">
      <c r="A15" s="4" t="inlineStr">
        <is>
          <t>Entity Incorporation, State or Country Code</t>
        </is>
      </c>
      <c r="B15" s="4" t="inlineStr">
        <is>
          <t>DE</t>
        </is>
      </c>
    </row>
    <row r="16">
      <c r="A16" s="4" t="inlineStr">
        <is>
          <t>Entity Tax Identification Number</t>
        </is>
      </c>
      <c r="B16" s="4" t="inlineStr">
        <is>
          <t>83-0982969</t>
        </is>
      </c>
    </row>
    <row r="17">
      <c r="A17" s="4" t="inlineStr">
        <is>
          <t>Entity Address, Address Line One</t>
        </is>
      </c>
      <c r="B17" s="4" t="inlineStr">
        <is>
          <t>200 Clarendon Street</t>
        </is>
      </c>
    </row>
    <row r="18">
      <c r="A18" s="4" t="inlineStr">
        <is>
          <t>Entity Address, City or Town</t>
        </is>
      </c>
      <c r="B18" s="4" t="inlineStr">
        <is>
          <t>Boston</t>
        </is>
      </c>
    </row>
    <row r="19">
      <c r="A19" s="4" t="inlineStr">
        <is>
          <t>Entity Address, State or Province</t>
        </is>
      </c>
      <c r="B19" s="4" t="inlineStr">
        <is>
          <t>MA</t>
        </is>
      </c>
    </row>
    <row r="20">
      <c r="A20" s="4" t="inlineStr">
        <is>
          <t>Entity Address, Postal Zip Code</t>
        </is>
      </c>
      <c r="B20" s="4" t="inlineStr">
        <is>
          <t>02116</t>
        </is>
      </c>
    </row>
    <row r="21">
      <c r="A21" s="4" t="inlineStr">
        <is>
          <t>City Area Code</t>
        </is>
      </c>
      <c r="B21" s="4" t="inlineStr">
        <is>
          <t>617</t>
        </is>
      </c>
    </row>
    <row r="22">
      <c r="A22" s="4" t="inlineStr">
        <is>
          <t>Local Phone Number</t>
        </is>
      </c>
      <c r="B22" s="4" t="inlineStr">
        <is>
          <t>655-6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51612205</v>
      </c>
    </row>
    <row r="31">
      <c r="A31" s="4" t="inlineStr">
        <is>
          <t>Common Stock [Member]</t>
        </is>
      </c>
    </row>
    <row r="32">
      <c r="A32" s="3" t="inlineStr">
        <is>
          <t>Entity Listings [Line Items]</t>
        </is>
      </c>
    </row>
    <row r="33">
      <c r="A33" s="4" t="inlineStr">
        <is>
          <t>Title of 12(b) Security</t>
        </is>
      </c>
      <c r="B33" s="4" t="inlineStr">
        <is>
          <t>Common Stock, par value $0.0001 per share</t>
        </is>
      </c>
    </row>
    <row r="34">
      <c r="A34" s="4" t="inlineStr">
        <is>
          <t>Trading Symbol</t>
        </is>
      </c>
      <c r="B34" s="4" t="inlineStr">
        <is>
          <t>ADN</t>
        </is>
      </c>
    </row>
    <row r="35">
      <c r="A35" s="4" t="inlineStr">
        <is>
          <t>Security Exchange Name</t>
        </is>
      </c>
      <c r="B35" s="4" t="inlineStr">
        <is>
          <t>NASDAQ</t>
        </is>
      </c>
    </row>
    <row r="36">
      <c r="A36" s="4" t="inlineStr">
        <is>
          <t>Warrants [Member]</t>
        </is>
      </c>
    </row>
    <row r="37">
      <c r="A37" s="3" t="inlineStr">
        <is>
          <t>Entity Listings [Line Items]</t>
        </is>
      </c>
    </row>
    <row r="38">
      <c r="A38" s="4" t="inlineStr">
        <is>
          <t>Title of 12(b) Security</t>
        </is>
      </c>
      <c r="B38" s="4" t="inlineStr">
        <is>
          <t>Warrants</t>
        </is>
      </c>
    </row>
    <row r="39">
      <c r="A39" s="4" t="inlineStr">
        <is>
          <t>Trading Symbol</t>
        </is>
      </c>
      <c r="B39" s="4" t="inlineStr">
        <is>
          <t>ADNW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Combination</t>
        </is>
      </c>
      <c r="B1" s="2" t="inlineStr">
        <is>
          <t>3 Months Ended</t>
        </is>
      </c>
    </row>
    <row r="2">
      <c r="B2" s="2" t="inlineStr">
        <is>
          <t>Mar. 31, 2022</t>
        </is>
      </c>
    </row>
    <row r="3">
      <c r="A3" s="3" t="inlineStr">
        <is>
          <t>Business Combination [Abstract]</t>
        </is>
      </c>
    </row>
    <row r="4">
      <c r="A4" s="4" t="inlineStr">
        <is>
          <t>Business Combination</t>
        </is>
      </c>
      <c r="B4" s="4" t="inlineStr">
        <is>
          <t>3.
Business Combination
(a) AMCI Acquisition Corp. As detailed in Note 1 on February 4, 2021,
the Company and AMCI consummated the Business Combination pursuant to the terms of the merger agreement, with Legacy Advent surviving the merger as a wholly-owned subsidiary of AMCI. Immediately prior to the closing of the Business Combination,
all shares of outstanding preferred stock Series A and preferred stock Series Seed of Legacy Advent were automatically converted into shares of the Legacy Advent's common stock. Upon the consummation of the Business Combination, each share of
Legacy Advent common stock issued and outstanding was canceled and converted into the right to receive the amount of shares as determined based on the merger consideration of $250 million minus the estimated consolidated indebtedness of Legacy Advent and its subsidiaries as of the consummation of the Business Combination, net of their estimated
consolidated cash and cash equivalents (“Closing Net Indebtedness”) divided by $10.00. The Closing Net Indebtedness was based solely on
estimates determined shortly prior to the closing and was not subject to any post-closing true-up or adjustment. Upon the closing of the Business
Combination, AMCI's certificate of incorporation was amended and restated to, among other things, authorize the issuance of 111,000,000
shares, of which 110,000,000 shares are shares of common stock, par value $0.0001 per share and 1,000,000 shares are shares of undesignated
preferred stock, par value $0.0001 per share. In connection with the execution of the
Business Combination Agreement, AMCI entered into separate subscription agreements (each, a "Subscription Agreement") with a number of investors (each a "Subscriber"), pursuant to which the Subscribers agreed to purchase, and AMCI agreed to sell to
the Subscribers, an aggregate of 6,500,000 shares of common stock (the "PIPE Shares"), for a purchase price of $10.00 per share and an aggregate purchase price of $65.0
million, in a private placement pursuant to the subscription agreements (the "PIPE"). The PIPE investment closed simultaneously with the consummation of the Business Combination. The Business Combination is accounted for as
a reverse recapitalization in accordance with GAAP. Under this method of accounting, AMCI was treated as the "acquired" company for financial reporting purposes. See Note 1 "Basis of Presentation" in the accompanying consolidated financial
statements for further details.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The following table reconciles the elements of
the Business Combination to the consolidated statement of cash flows and the consolidated statement of changes in equity for the three months ended March 31, 2021:
(Amounts in thousands)
Recapitalization
Cash- AMCI’s trust and cash (net of redemptions)
$
93,311
Cash – PIPE plus interest
65,000
Less transaction costs and advisory fees paid
(17,620
)
Less non-cash warrant liability assumed (33,116 )
Net Business Combination and PIPE financing
$
107,575 The number of shares of common stock issued immediately
following the consummation of the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b) UltraCell, LLC On February 18, 2021 (the “acquisition date”), pursuant to the
terms and conditions of the UltraCell Purchase Agreement, the Company acquired 100% of the issued and outstanding membership units of
UltraCell from Bren-Tronics, Inc. The results of UltraCell’s operations have been included in the consolidated financial statements since the acquisition date. The Company has
assessed provisions in ASC 805 and concluded that the UltraCell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UltraCell as a business are met. UltraCell is an entity specialized in lightweight fuel cells for
the portable power market with mature products and cutting-edge technology. The acquisition consideration transferred totaled
$6.0 million, of which $4.0
million was cash and $2.0 million was the fair value of the contingent consideration. The contingent consideration arrangement required
the Company to pay $2.0 million of additional cash to UltraCell’s former holders of membership interests, if UltraCell entered into
certain customer arrangements for sales of products prior to June 30, 2021. On April 16, 2021, Advent paid the additional consideration based on UltraCell achieving completion of the terms of the contingent consideration.
Assets and liabilities
at acquisition The assets acquired and liabilities assumed at the date of
acquisition were as follows (amounts in thousands):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Net assets value
635
Consideration to be allocated
$
5,365
Fair value adjustment - New intangibles
Trade name "UltraCell"
406
Patented technology
4,328
Total intangibles acquired
$
4,734
Remaining Goodwill
$
631 The fair value of the
assets acquired, and liabilities assumed was based on a Purchase Price Allocation of UltraCell LLC conducted by an independent third party. The intangible assets recognized are the Trade Name “UltraCell” and the Patented Technology. The fair
value measurement of the intangible assets has been performed by applying a combination of market, cost and income approach methods. The Trade Name was valued with the Relief-from-royalty method, which combines market &amp; income approaches. The
royalty rate used for the valuation of the Trade Name was 1.3%, which was determined from the market using databases from completed
transactions at a global level while the discount rate used was 12.6%. The Patented Technology was valued with the multi period excess
earnings method, which is an income approach. The discount rate used for the valuation of the Patented Technology was 11.6%. The Trade
Name has an indefinite useful life while the Patented Technology has a useful life of 10 years.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refore, the assemblage cost avoided method was considered the most appropriate method for the
valuation of the assembled workforce. The assembled workforce was valued at $0.19 million and has been included in goodwill. Goodwill is not
expected to be deductible for tax purposes.
(c)
Acquisition of
SerEnergy and FES Effective on August 31,
2021, pursuant to the previously announced Share Purchase Agreement (the “Purchase Agreement”), dated as of June 25, 2021, by and between the Company and F.E.R. fischer Edelstahlrohre GmbH, a limited liability company incorporated under the Laws of
Germany (the “Seller”), the Company acquired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The shareholder loans became intercompany at closing and were eliminated in consolidation. The Company has
assessed provisions in ASC 805 and concluded that the SerEnergy and FES acquisition should be accounted as an acquisition of a business. The Company evaluated whether substantially all the fair value of the gross assets acquired is concentrated in
a single identifiable asset or a group of similar identifiable assets and concluded that it is not. Since the “substantially all” threshold is not met, the Company further assessed whether the set acquired includes an input and a substantive
process that together significantly contribute to the ability to create outputs. Following its assessment, the Company concluded that the minimum requirements to define SerEnergy and FES as a business are met. The results of the
SerEnergy’s and FES’s operations have been included in the consolidated financial statements since the acquisition date. Pursuant to the
Purchase Agreement, the Company acquired SerEnergy and FES, the fuel cell systems business of fischer Group. SerEnergy is a leading manufacturer of high-temperature polymer electrolyte membrane HT-PEM fuel cells and operates facilities in Aalborg,
Denmark and in Manila, Philippines. FES operates in Achern, Germany and provides fuel-cell stack assembly and testing as well as the production of critical fuel cell components, including membrane electrode assemblies, bipolar plates and reformers. As consideration for the transactions contemplated by the Purchase Agreement, the Company paid to the Seller $17.9 million (€15 million) in cash
and on August 31, 2021, the Company issued to the Seller 5,124,846 shares of Common Stock of the Company (the “Share
Consideration”). The Share Consideration was capped to shares representing 9.999% of the Company’s Common Stock outstanding as of
the completion (taking into account the common stock issued as Share Consideration, the “Cap”). An additional amount of $4.4 million,
representing cash on the balance sheet of the acquired businesses at closing, will be paid to F.E.R. fischer Edelstahlrohre GmbH to complete the acquisition of SerEnergy and FES and is included in “Other current liabilities” (Note 12). Assets and liabilities at acquisition The assets acquired and liabilities assumed at the date of
acquisition were as follows (amounts in thousands):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13,027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he fair value of the assets
acquired, and liabilities assumed was based on a Purchase Price Allocation of SerEnergy and FES conducted by an independent third party. The acquired
businesses specialize in the manufacturing of hydrogen fuel cell systems and align with Advent’s ability to provide clean power in the stationary, remote, portable and off-grid markets under the “Any Fuel. Anywhere.” value proposition. The
Company’s ability to deliver hydrogen through liquid fuels allows it to have immediate market opportunity today, without having to wait for the global hydrogen infrastructure to develop. The acquisitions also accelerate the Company’s strategy
to cover the full vertical supply chain with its products and puts the Company in a competitive position to deliver reliable, efficient and cost-effective fuel cell systems with a new product portfolio of the latest high temperature-PEM fuel
cells covering a range of 25W to 90kW
systems. The acquisitions also make Advent a leading manufacturer of high temperature fuel cells across Europe and Asia. Expanding the business in Europe and Asia is a strategic move and allows the Company to have well-placed production
capabilities and market penetration. Included in
goodwill is the value of assembled workforce, which under FASB ASC topic 805, does not meet either the contractual-legal or the separability criterion in order to be separately valued as an intangible asset. As part of the acquisition, the
Company acquired fully trained personnel thereby avoiding the expenditure that would have been required to hire and train equivalent personnel. The assembled workforce included in goodwill was valued at $2.4 million applying the cost approach. Goodwill is not expected to be
deductible for tax purposes. Intangible assets The intangible assets recognized on the
acquisition of SerEnergy and FES are as follows: Patents Two groups of patents are assumed to be the most significant drivers of future cash flows. The patents relate to improvements in gaskets, bipolar plates
and cooling plates for fuel cells. The fair value of patents was determined by applying the multi-period excess earnings method which is an income approach. The discount rate used for the valuation of patents was 7.2%. Patents are amortized over 10 years
since management assumes, that these groups of patents will continue to drive cash flows for 10 years, after which new patents will be
of more relevance. Process know-how
(IPR&amp;D) SerEnergy and FES are
currently developing cost reduction initiatives (unpatented know-how) related to membrane electrode assembly, bipolar plates, gaskets, burner/reformer and electronics. This IPR&amp;D is evaluated as a significant asset for the business as it will
allow significant cost reduction leading to higher profits in the future. These cost reductions are expected to be introduced beginning in 2022. The multi-period excess earnings method was applied to calculate the fair value of this asset. The
discount rate used for the valuation of IPR&amp;D was 10.1%. IPR&amp;D is amortized over its useful life of 6 years, being the average timespan of a generation of fuel cell modules. Order backlogs Order backlogs
recognized are in respect of two main customers of SerEnergy. The assessment of this asset was based on the total amount of order
backlog attributable to these customers. The fair value was determined applying the income approach. Resulting cash flows after tax were discounted to present value by a minimal discount rate as the backlog’s timespan is less than a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y disclosures</t>
        </is>
      </c>
      <c r="B1" s="2" t="inlineStr">
        <is>
          <t>3 Months Ended</t>
        </is>
      </c>
    </row>
    <row r="2">
      <c r="B2" s="2" t="inlineStr">
        <is>
          <t>Mar. 31, 2022</t>
        </is>
      </c>
    </row>
    <row r="3">
      <c r="A3" s="3" t="inlineStr">
        <is>
          <t>Related party disclosures [Abstract]</t>
        </is>
      </c>
    </row>
    <row r="4">
      <c r="A4" s="4" t="inlineStr">
        <is>
          <t>Related party disclosures</t>
        </is>
      </c>
      <c r="B4" s="4" t="inlineStr">
        <is>
          <t>4.
Related party disclosures Balances with related parties The were no outstanding balances with related parties as of March 31, 2022 and December 31, 2021. Transactions with related parties The Company
executives, Vassilios Gregoriou, Christos Kaskavelis, Emory Sayre De Castro, James Coffey and former Chief Financial Officer, William Hunter, each received a signing bonus and transaction bonus upon the consummation of the merger in an aggregate
amount of $5.6 million, which is included in administrative and selling expenses in the statement of operations for the three months
ended March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3 Months Ended</t>
        </is>
      </c>
    </row>
    <row r="2">
      <c r="B2" s="2" t="inlineStr">
        <is>
          <t>Mar. 31, 2022</t>
        </is>
      </c>
    </row>
    <row r="3">
      <c r="A3" s="3" t="inlineStr">
        <is>
          <t>Accounts receivable, net [Abstract]</t>
        </is>
      </c>
    </row>
    <row r="4">
      <c r="A4" s="4" t="inlineStr">
        <is>
          <t>Accounts receivable, net</t>
        </is>
      </c>
      <c r="B4" s="4" t="inlineStr">
        <is>
          <t xml:space="preserve">5.
Accounts receivable, net Accounts receivable consist of the following:
(Amounts in thousands)
March 31,
2022 (unaudited)
December 31, 2021
Accounts receivable from third party customers
$
3,208
$
3,550
Less: Allowance for credit losses
(402
)
(411
)
Accounts receivable, net
$
2,806
$
3,139 For the three months ended March 31, 2022 and 2021, changes in the allowance for credit losses were as follows:
(Amounts in thousands)
For the three months ended March, 31, 2022 (unaudited)
For the three months ended March, 31, 2021 (unaudited)
Balance at beginning of period
$
(411
)
$
-
Exchange differences
9
-
Balance at end of period
$
(402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Mar. 31, 2022</t>
        </is>
      </c>
    </row>
    <row r="3">
      <c r="A3" s="3" t="inlineStr">
        <is>
          <t>Inventories [Abstract]</t>
        </is>
      </c>
    </row>
    <row r="4">
      <c r="A4" s="4" t="inlineStr">
        <is>
          <t>Inventories</t>
        </is>
      </c>
      <c r="B4" s="4" t="inlineStr">
        <is>
          <t>6.
Inventories Inventories consist of the following:
(Amounts in thousands)
March 31, 2022
(unaudited)
December 31, 2021
Raw materials and supplies
$
6,738
$
5,361
Work-in-process 561 757
Finished goods 1,959 888
Total $ 9,258 $ 7,006
Provision for slow moving inventory (47 ) (48 )
Total
$
9,211
$
6,958 The changes in the provision for slow moving inventory is as follows:
(Amounts in thousands)
For the Three Months Ended March 31, 2022
(unaudited)
For the Three
Months Ended March 31, 2021
(unaudited)
Balance at beginning of period
$
(48
)
$
-
Exchange differences
1
-
Balance at end of period
$
(47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 [Abstract]</t>
        </is>
      </c>
    </row>
    <row r="4">
      <c r="A4" s="4" t="inlineStr">
        <is>
          <t>Prepaid expenses and other current assets</t>
        </is>
      </c>
      <c r="B4" s="4" t="inlineStr">
        <is>
          <t>7.
Prepaid expenses and other current assets Prepaid expenses are analyzed as follows:
(Amounts in thousands)
March 31, 2022 (unaudited)
December 31, 2021
Prepaid insurance expenses
$
2,321
$
355
Prepaid research expenses
487
495
Prepaid rent expenses
45
99
Other prepaid expenses
305
191
Total
$
3,158
$
1,140 Prepaid insurance expenses as of March 31, 2022 and December 31, 2021 mainly include prepayments to insurers for directors’
and officers’ insurance services for liabilities that may arise in their capacity as directors and officers of a public entity. Prepaid research expenses as of March 31, 2022 and December 31, 2021 mainly relate to prepayments for expenses under the
Cooperative Research and Development Agreement as discussed in Note 17. Other current assets are analyzed as follows:
(Amounts in thousands)
March 31, 2022 (unaudited)
December 31, 2021
VAT receivable
$
966
$
981
Withholding tax 335 108
Grant receivable
662
510
Purchases under receipt 229 274
Guarantees 42 24
Other receivables
4,843
2,836
Total
$
7,077
$
4,733 On March 8, 2021, the
Company entered into a lease agreement for 21,401 square feet for use as a product development and manufacturing center at Hood Park
in Charlestown, MA. Under the terms of the lease, the Company will be reimbursed by the lessor for up to $7.7 million of expenses
related to the design and construction of the Company’s workspace. As of March 31, 2022 and December 31, 2021, other receivables include an amount of $4.6
million and $2.6 million, respectively, relating to the expenses reimbursable by the l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Abstract]</t>
        </is>
      </c>
    </row>
    <row r="4">
      <c r="A4" s="4" t="inlineStr">
        <is>
          <t>Goodwill and Intangible Assets</t>
        </is>
      </c>
      <c r="B4" s="4" t="inlineStr">
        <is>
          <t xml:space="preserve">8. Goodwill and Intangible Assets Goodwill As of March 31, 2022 and December 31, 2021, the Company had goodwill of $30.0 million related to the acquisitions of UltraCell, SerEnergy, and FES, which is analyzed as follows:
(Amounts in thousands)
Goodwill on acquisition of UltraCell (Note 3b)
$
631
Goodwill on acquisition of SerEnergy and FES (Note 3c)
29,399
Total goodwill
$
30,030 Intangible Assets Information regarding our intangible assets, including assets recognized from our
acquisitions, as of March 31, 2022 and December 31, 2021 is as follows:
As of March 31, 2022 (unaudited)
(Amounts in thousands)
Gross Carrying Amount
Accumulated Amortization
Net Carrying Amount
Indefinite-lived intangible assets:
Trade name "UltraCell"
$
406
$
-
$
406
Total indefinite-lived intangible assets
$
406
$
-
$
406
Finite-lived intangible assets:
Patents
21,221
(1,468
)
19,753
Process know-how (IPR&amp;D)
2,612
(254
)
2,358
Order backlog
266
(155
)
111
Software
132
(103
)
29
Total finite-lived intangible assets
$
24,231
$
(1,980
)
$
22,251
Total intangible assets
$
24,637
$
(1,980
)
$
22,657
As of December 31, 2021
(Amounts in thousands)
Gross Carrying Amount
Accumulated Amortization
Net Carrying Amount
Indefinite-lived intangible assets:
Trade name "UltraCell"
$
406
$
-
$
406
Total indefinite-lived intangible assets
$
406
$
-
$
406
Finite-lived intangible assets:
Patents
21,221
(945
)
20,276
Process know-how (IPR&amp;D)
2,612
(147
)
2,465
Order backlog
266
(90
)
176
Software
122
(101
)
21
Total finite-lived intangible assets
$
24,221
$
(1,283
)
$
22,938
Total intangible assets
$
24,627
$
(1,283
)
$
23,344 The Company did not record any additions to indefinite-lived intangible assets in the three months ended March 31, 2022. In the three months ended March 31, 2021, the Company recorded indefinite-lived
intangible assets of $0.4 million related to the trade name UltraCell. In 2021, the Company also recorded $22.9 million (net carrying amount) of amortizing intangible assets, most of which were in connection with the Company’s acquisitions of UltraCell, SerEnergy, and FES. In the
three months ended March 31, 2022, the Company recorded $0.0 million of amortizing intangible assets. In the three months ended March 31,
2021, the Company recorded $4.3 million of amortizing intangible assets related to the acquisition of UltraCell. The amortizing
intangible assets consist of patents, process know-how (IPR&amp;D), order backlogs, and software which are amortized over 10 years, 6 years, 1 year, and 5 years respectively. The amortization expense for the intangible assets for the three months ended March 31, 2022 and 2021 was $0.7 million and $0.2 million, respectively. Amortization expense is recorded on a straight-line basis. Assuming constant
foreign currency exchange rates and no change in the gross carrying amount of the intangible assets, future amortization expense related to the Company's intangible assets subject to amortization as of March 31, 2022 is expected to be as follows:
(Amounts in thousands)
Fiscal Year Ended December 31,
2022
$
2,032
2023
2,564
2024
2,564
2025
2,564
2026
2,564
Thereafter
9,963
Total
$
22,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net [Abstract]</t>
        </is>
      </c>
    </row>
    <row r="4">
      <c r="A4" s="4" t="inlineStr">
        <is>
          <t>Property, plant and equipment, net</t>
        </is>
      </c>
      <c r="B4" s="4" t="inlineStr">
        <is>
          <t>9.
Property, plant and equipment, net Our property, plant and equipment, net, consisted of the following:
(Amounts in thousands)
March 31, 2022 (unaudited)
December 31, 2021
Land, Buildings &amp; Leasehold Improvements
$
1,853 $
1,888
Machinery
8,664
8,756
Equipment
4,602
4,091
Assets under construction
720
431
$
15,839
$
15,166
Less: accumulated depreciation
(6,875
)
(6,581
)
Total
$
8,964
$
8,585 During the three months ended March 31, 2022, additions to property, plant and
equipment of $0.9 million include leasehold improvements, machinery, office and other equipment and assets under construction. During
the three-month period ended March 31, 2021, $0.1 million in additions to property and equipment concern machinery, office and other
equipment and the remaining additions to the account relate to property and equipment acquired from UltraCell (Note 3). Assets under construction mainly relate to the design and construction of
Company’s leased premises at Hood Park in Charlestown, as discussed in Note 7. Completed assets are transferred to their respective asset classes, and depreciation begins when an asset is ready for its intended use. During the three months ended
March 31, 2022, the Company did not transfer assets under construction to machinery and equipment. Depreciation expense during the three months ended March 31, 2022 and 2021 was $0.4 million and $0.0 million,
respectively. There are no collaterals or other commitments on the Company’s property, plant
and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3 Months Ended</t>
        </is>
      </c>
    </row>
    <row r="2">
      <c r="B2" s="2" t="inlineStr">
        <is>
          <t>Mar. 31, 2022</t>
        </is>
      </c>
    </row>
    <row r="3">
      <c r="A3" s="3" t="inlineStr">
        <is>
          <t>Other non-current assets [Abstract]</t>
        </is>
      </c>
    </row>
    <row r="4">
      <c r="A4" s="4" t="inlineStr">
        <is>
          <t>Other non-current assets</t>
        </is>
      </c>
      <c r="B4" s="4" t="inlineStr">
        <is>
          <t>10.
Other non-current assets Other non-current assets as of March 31,
2022 and December 31, 2021 are mostly comprised of advances to suppliers for the acquisition of fixed assets of $2.2 million and $2.2 million, respectively, and guarantees paid as a security for the rental of premises of $0.2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3 Months Ended</t>
        </is>
      </c>
    </row>
    <row r="2">
      <c r="B2" s="2" t="inlineStr">
        <is>
          <t>Mar. 31, 2022</t>
        </is>
      </c>
    </row>
    <row r="3">
      <c r="A3" s="3" t="inlineStr">
        <is>
          <t>Trade and other payables [Abstract]</t>
        </is>
      </c>
    </row>
    <row r="4">
      <c r="A4" s="4" t="inlineStr">
        <is>
          <t>Trade and other payables</t>
        </is>
      </c>
      <c r="B4" s="4" t="inlineStr">
        <is>
          <t>11.
Trade and other payables Trade and other
payables include balances of suppliers and consulting service providers. Other payables includes $0.6 million and $1.2 million for executive severance as of March 31, 2022 and December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 [Abstract]</t>
        </is>
      </c>
    </row>
    <row r="4">
      <c r="A4" s="4" t="inlineStr">
        <is>
          <t>Other current liabilities</t>
        </is>
      </c>
      <c r="B4" s="4" t="inlineStr">
        <is>
          <t>12.
Other current liabilities As of March 31, 2022 and December 31, 2021, other current liabilities consist of the following:
(Amounts in thousands)
March 31, 2022 (unaudited)
December 31, 2021
Accrued expenses (1)
$
1,655
$
5,903
Other short-term payables (2)
4,685
4,590
Taxes and duties payable
742
1,236
Provision for unused vacation
588
424
Accrued provision for warranties, current portion (Note 14)
202
208
Social security funds
53
84
Overtime provision
38
70
Total
$
7,963
$
12,515 (1) Accrued expenses are analyzed as follows:
(Amounts in thousands)
March 31, 2022 (unaudited)
December 31, 2021
Accrued bonus
$
-
$
3,603
Accrued construction fees
237
1,285
Accrued expenses for legal and consulting fees
341
334
Accrued payroll fees
387
129
Other accrued expenses
690
552
Total
$
1,655
$
5,903 Accrued construction fees as of March 31, 2022 and December 31, 2021 relate to accrued fees for the design and construction of the Company’s leased workspace at Hood
Park in Charlestown, as discussed in Note 7. Other accrued expenses mainly consist of accrual of staff expenses and audit fees. (2) Other short-term payables as of March 31, 2022 and December 31, 2021 include an amount of $4.4 million, which
is payable to F.E.R. fischer Edelstahlrohre GmbH to complete the acquisition of SerEnergy and FES, as discussed in Note 3(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59282</v>
      </c>
      <c r="C3" s="6" t="n">
        <v>79764</v>
      </c>
    </row>
    <row r="4">
      <c r="A4" s="4" t="inlineStr">
        <is>
          <t>Accounts receivable</t>
        </is>
      </c>
      <c r="B4" s="5" t="n">
        <v>2806</v>
      </c>
      <c r="C4" s="5" t="n">
        <v>3139</v>
      </c>
    </row>
    <row r="5">
      <c r="A5" s="4" t="inlineStr">
        <is>
          <t>Contract assets</t>
        </is>
      </c>
      <c r="B5" s="5" t="n">
        <v>1090</v>
      </c>
      <c r="C5" s="5" t="n">
        <v>1617</v>
      </c>
    </row>
    <row r="6">
      <c r="A6" s="4" t="inlineStr">
        <is>
          <t>Inventories</t>
        </is>
      </c>
      <c r="B6" s="5" t="n">
        <v>9211</v>
      </c>
      <c r="C6" s="5" t="n">
        <v>6958</v>
      </c>
    </row>
    <row r="7">
      <c r="A7" s="4" t="inlineStr">
        <is>
          <t>Prepaid expenses and Other current assets</t>
        </is>
      </c>
      <c r="B7" s="5" t="n">
        <v>10235</v>
      </c>
      <c r="C7" s="5" t="n">
        <v>5873</v>
      </c>
    </row>
    <row r="8">
      <c r="A8" s="4" t="inlineStr">
        <is>
          <t>Total current assets</t>
        </is>
      </c>
      <c r="B8" s="5" t="n">
        <v>82624</v>
      </c>
      <c r="C8" s="5" t="n">
        <v>97351</v>
      </c>
    </row>
    <row r="9">
      <c r="A9" s="3" t="inlineStr">
        <is>
          <t>Non-current assets:</t>
        </is>
      </c>
    </row>
    <row r="10">
      <c r="A10" s="4" t="inlineStr">
        <is>
          <t>Goodwill</t>
        </is>
      </c>
      <c r="B10" s="5" t="n">
        <v>30030</v>
      </c>
      <c r="C10" s="5" t="n">
        <v>30030</v>
      </c>
    </row>
    <row r="11">
      <c r="A11" s="4" t="inlineStr">
        <is>
          <t>Intangibles, net</t>
        </is>
      </c>
      <c r="B11" s="5" t="n">
        <v>22657</v>
      </c>
      <c r="C11" s="5" t="n">
        <v>23344</v>
      </c>
    </row>
    <row r="12">
      <c r="A12" s="4" t="inlineStr">
        <is>
          <t>Property and equipment, net</t>
        </is>
      </c>
      <c r="B12" s="5" t="n">
        <v>8964</v>
      </c>
      <c r="C12" s="5" t="n">
        <v>8585</v>
      </c>
    </row>
    <row r="13">
      <c r="A13" s="4" t="inlineStr">
        <is>
          <t>Other non-current assets</t>
        </is>
      </c>
      <c r="B13" s="5" t="n">
        <v>2523</v>
      </c>
      <c r="C13" s="5" t="n">
        <v>2475</v>
      </c>
    </row>
    <row r="14">
      <c r="A14" s="4" t="inlineStr">
        <is>
          <t>Deferred tax assets</t>
        </is>
      </c>
      <c r="B14" s="5" t="n">
        <v>1374</v>
      </c>
      <c r="C14" s="5" t="n">
        <v>1246</v>
      </c>
    </row>
    <row r="15">
      <c r="A15" s="4" t="inlineStr">
        <is>
          <t>Total non-current assets</t>
        </is>
      </c>
      <c r="B15" s="5" t="n">
        <v>65548</v>
      </c>
      <c r="C15" s="5" t="n">
        <v>65680</v>
      </c>
    </row>
    <row r="16">
      <c r="A16" s="4" t="inlineStr">
        <is>
          <t>Total assets</t>
        </is>
      </c>
      <c r="B16" s="5" t="n">
        <v>148172</v>
      </c>
      <c r="C16" s="5" t="n">
        <v>163031</v>
      </c>
    </row>
    <row r="17">
      <c r="A17" s="3" t="inlineStr">
        <is>
          <t>Current liabilities:</t>
        </is>
      </c>
    </row>
    <row r="18">
      <c r="A18" s="4" t="inlineStr">
        <is>
          <t>Trade and other payables</t>
        </is>
      </c>
      <c r="B18" s="5" t="n">
        <v>5474</v>
      </c>
      <c r="C18" s="5" t="n">
        <v>4837</v>
      </c>
    </row>
    <row r="19">
      <c r="A19" s="4" t="inlineStr">
        <is>
          <t>Deferred income from grants, current</t>
        </is>
      </c>
      <c r="B19" s="5" t="n">
        <v>192</v>
      </c>
      <c r="C19" s="5" t="n">
        <v>205</v>
      </c>
    </row>
    <row r="20">
      <c r="A20" s="4" t="inlineStr">
        <is>
          <t>Contract liabilities</t>
        </is>
      </c>
      <c r="B20" s="5" t="n">
        <v>558</v>
      </c>
      <c r="C20" s="5" t="n">
        <v>1118</v>
      </c>
    </row>
    <row r="21">
      <c r="A21" s="4" t="inlineStr">
        <is>
          <t>Other current liabilities</t>
        </is>
      </c>
      <c r="B21" s="5" t="n">
        <v>7963</v>
      </c>
      <c r="C21" s="5" t="n">
        <v>12515</v>
      </c>
    </row>
    <row r="22">
      <c r="A22" s="4" t="inlineStr">
        <is>
          <t>Income tax payable</t>
        </is>
      </c>
      <c r="B22" s="5" t="n">
        <v>192</v>
      </c>
      <c r="C22" s="5" t="n">
        <v>196</v>
      </c>
    </row>
    <row r="23">
      <c r="A23" s="4" t="inlineStr">
        <is>
          <t>Total current liabilities</t>
        </is>
      </c>
      <c r="B23" s="5" t="n">
        <v>14379</v>
      </c>
      <c r="C23" s="5" t="n">
        <v>18871</v>
      </c>
    </row>
    <row r="24">
      <c r="A24" s="3" t="inlineStr">
        <is>
          <t>Non-current liabilities:</t>
        </is>
      </c>
    </row>
    <row r="25">
      <c r="A25" s="4" t="inlineStr">
        <is>
          <t>Warrant liability</t>
        </is>
      </c>
      <c r="B25" s="5" t="n">
        <v>1997</v>
      </c>
      <c r="C25" s="5" t="n">
        <v>10373</v>
      </c>
    </row>
    <row r="26">
      <c r="A26" s="4" t="inlineStr">
        <is>
          <t>Deferred tax liabilities</t>
        </is>
      </c>
      <c r="B26" s="5" t="n">
        <v>2197</v>
      </c>
      <c r="C26" s="5" t="n">
        <v>2500</v>
      </c>
    </row>
    <row r="27">
      <c r="A27" s="4" t="inlineStr">
        <is>
          <t>Defined benefit obligation</t>
        </is>
      </c>
      <c r="B27" s="5" t="n">
        <v>95</v>
      </c>
      <c r="C27" s="5" t="n">
        <v>90</v>
      </c>
    </row>
    <row r="28">
      <c r="A28" s="4" t="inlineStr">
        <is>
          <t>Other long-term liabilities</t>
        </is>
      </c>
      <c r="B28" s="5" t="n">
        <v>956</v>
      </c>
      <c r="C28" s="5" t="n">
        <v>996</v>
      </c>
    </row>
    <row r="29">
      <c r="A29" s="4" t="inlineStr">
        <is>
          <t>Total non-current liabilities</t>
        </is>
      </c>
      <c r="B29" s="5" t="n">
        <v>5245</v>
      </c>
      <c r="C29" s="5" t="n">
        <v>13959</v>
      </c>
    </row>
    <row r="30">
      <c r="A30" s="4" t="inlineStr">
        <is>
          <t>Total liabilities</t>
        </is>
      </c>
      <c r="B30" s="5" t="n">
        <v>19624</v>
      </c>
      <c r="C30" s="5" t="n">
        <v>32830</v>
      </c>
    </row>
    <row r="31">
      <c r="A31" s="4" t="inlineStr">
        <is>
          <t>Commitments and contingent liabilities</t>
        </is>
      </c>
      <c r="B31" s="4" t="inlineStr">
        <is>
          <t xml:space="preserve"> </t>
        </is>
      </c>
      <c r="C31" s="4" t="inlineStr">
        <is>
          <t xml:space="preserve"> </t>
        </is>
      </c>
    </row>
    <row r="32">
      <c r="A32" s="3" t="inlineStr">
        <is>
          <t>Stockholders' equity</t>
        </is>
      </c>
    </row>
    <row r="33">
      <c r="A33" s="4" t="inlineStr">
        <is>
          <t>Common stock ($0.0001 par value per share; Shares authorized: 110,000,000 at March 31, 2022 and December 31, 2021; Issued and outstanding: 51,253,591 and 51,253,591 at March 31, 2022 and December 31, 2021, respectively)</t>
        </is>
      </c>
      <c r="B33" s="5" t="n">
        <v>5</v>
      </c>
      <c r="C33" s="5" t="n">
        <v>5</v>
      </c>
    </row>
    <row r="34">
      <c r="A34" s="4" t="inlineStr">
        <is>
          <t>Preferred stock ($0.0001 par value per share; Shares authorized: 1,000,000 at March 31, 2022 and December 31, 2021; nil issued and outstanding at March 31, 2022 and December 31, 2021)</t>
        </is>
      </c>
      <c r="B34" s="5" t="n">
        <v>0</v>
      </c>
      <c r="C34" s="5" t="n">
        <v>0</v>
      </c>
    </row>
    <row r="35">
      <c r="A35" s="4" t="inlineStr">
        <is>
          <t>Additional paid-in capital</t>
        </is>
      </c>
      <c r="B35" s="5" t="n">
        <v>167755</v>
      </c>
      <c r="C35" s="5" t="n">
        <v>164894</v>
      </c>
    </row>
    <row r="36">
      <c r="A36" s="4" t="inlineStr">
        <is>
          <t>Accumulated other comprehensive loss</t>
        </is>
      </c>
      <c r="B36" s="5" t="n">
        <v>-1691</v>
      </c>
      <c r="C36" s="5" t="n">
        <v>-1273</v>
      </c>
    </row>
    <row r="37">
      <c r="A37" s="4" t="inlineStr">
        <is>
          <t>Accumulated deficit</t>
        </is>
      </c>
      <c r="B37" s="5" t="n">
        <v>-37521</v>
      </c>
      <c r="C37" s="5" t="n">
        <v>-33425</v>
      </c>
    </row>
    <row r="38">
      <c r="A38" s="4" t="inlineStr">
        <is>
          <t>Total stockholders' equity</t>
        </is>
      </c>
      <c r="B38" s="5" t="n">
        <v>128548</v>
      </c>
      <c r="C38" s="5" t="n">
        <v>130201</v>
      </c>
    </row>
    <row r="39">
      <c r="A39" s="4" t="inlineStr">
        <is>
          <t>Total liabilities and stockholders' equity</t>
        </is>
      </c>
      <c r="B39" s="6" t="n">
        <v>148172</v>
      </c>
      <c r="C39" s="6" t="n">
        <v>1630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ivate Placement Warrants and Working Capital Warrants</t>
        </is>
      </c>
      <c r="B1" s="2" t="inlineStr">
        <is>
          <t>3 Months Ended</t>
        </is>
      </c>
    </row>
    <row r="2">
      <c r="B2" s="2" t="inlineStr">
        <is>
          <t>Mar. 31, 2022</t>
        </is>
      </c>
    </row>
    <row r="3">
      <c r="A3" s="3" t="inlineStr">
        <is>
          <t>Private Placement Warrants and Working Capital Warrants [Abstract]</t>
        </is>
      </c>
    </row>
    <row r="4">
      <c r="A4" s="4" t="inlineStr">
        <is>
          <t>Private Placement Warrants and Working Capital Warrants</t>
        </is>
      </c>
      <c r="B4" s="4" t="inlineStr">
        <is>
          <t>13.
Private Placement Warrants and Working Capital Warrants In connection with the Business Combination,
the Company assumed 3,940,278 Private Placement Warrants issued upon AMCI’s initial public offering. In addition, upon the closing of
the Business Combination, the working capital loan provided by AMCI’s Sponsor to AMCI was converted into 400,000 Working Capital
Warrants, which were also assumed. The terms of the Working Capital Warrants are the same as those of the Private Placement Warrants. As of December 31, 2021, the Company had 4,340,278 Private Placement Warrants and Working Capital Warrants outstanding. Each Private Placement Warrant and Working Capital Warrant entitles
the registered holder to purchase one share of Common Stock at a price of $11.50 per share, subject to adjustment, at any time commencing 30
days after the completion of the Business Combination. The Public Warrants expire five years after the closing of the Business
Combination or earlier upon redemption or liquidation. The Private Placement Warrants and Working
Capital Warrants are identical to the Public Warrants, except that the Private Placement Warrants and Working Capital Warrants and the common stock issuable upon the exercise of those warrants were not transferable, assignable or salable until 30 days after the completion of a Business Combination, subject to certain limited exceptions. Additionally, the Private Placement Warrants and
Working Capital Warrants are exercisable on a cashless basis and be non-redeemable so long as they are held by the initial purchasers or their permitted transferees. If those warrants are held by someone other than the initial purchasers or their
permitted transferees, they will be redeemable by the Company and exercisable by such holders on the same basis as the Public Warrants. As of March 31, 2022, the Private Placement Warrants and Working Capital Warrants are held by its initial
purchasers. According to the provisions of the Private
Placement Warrants and Working Capital Warrants warrant agreements, the exercise price and number of shares of common stock issuable upon exercise of those warrants may be adjusted in certain circumstances including in the event of a stock
dividend, or recapitalization, reorganization, merger or consolidation. Private Placement Warrants and Working Capital Warrants are classified as liabilities in accordance with the Company’s evaluation of the provisions of ASC 815- 40-15, which
provides that a warrant is not indexed to the issuer’s common stock if the terms of the warrant require an adjustment to the exercise price upon a specified event and that event is not an input to the fair value of the warrant with a fixed exercise
price and fixed number of underlying sha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long-term liabilities</t>
        </is>
      </c>
      <c r="B1" s="2" t="inlineStr">
        <is>
          <t>3 Months Ended</t>
        </is>
      </c>
    </row>
    <row r="2">
      <c r="B2" s="2" t="inlineStr">
        <is>
          <t>Mar. 31, 2022</t>
        </is>
      </c>
    </row>
    <row r="3">
      <c r="A3" s="3" t="inlineStr">
        <is>
          <t>Other long-term liabilities [Abstract]</t>
        </is>
      </c>
    </row>
    <row r="4">
      <c r="A4" s="4" t="inlineStr">
        <is>
          <t>Other long-term liabilities</t>
        </is>
      </c>
      <c r="B4" s="4" t="inlineStr">
        <is>
          <t>14.
Other long-term liabilities Other long-term liabilities as of March 31, 2022 and December 31, 2021 mainly include an amount of $0.8 million and $0.8 million, respectively, being the non-current
portion of a total accrued warranty reserve of $1.0 million and $1.0 million, respectively. We accrue a warranty reserve of 8% of
the sale price of the fuel cells sold, typically for 2 years. Warranty reserve is released when repairs or replacements are carried out in
relation to items under warranties or when the warranty period for the fuel cell expires. The portion of the warranty reserve expected to be incurred within the next 12 months is included within Other current liabilities (Note 12), while the
remaining balance is included within Other long-term liabilities on the unaudited condensed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 (Deficit)</t>
        </is>
      </c>
      <c r="B1" s="2" t="inlineStr">
        <is>
          <t>3 Months Ended</t>
        </is>
      </c>
    </row>
    <row r="2">
      <c r="B2" s="2" t="inlineStr">
        <is>
          <t>Mar. 31, 2022</t>
        </is>
      </c>
    </row>
    <row r="3">
      <c r="A3" s="3" t="inlineStr">
        <is>
          <t>Stockholders' Equity / (Deficit) [Abstract]</t>
        </is>
      </c>
    </row>
    <row r="4">
      <c r="A4" s="4" t="inlineStr">
        <is>
          <t>Stockholders' Equity / (Deficit)</t>
        </is>
      </c>
      <c r="B4" s="4" t="inlineStr">
        <is>
          <t>15.
Stockholders’ Equity / (Deficit) Shares Authorized As of March 31, 2022, the Company had
authorized a total of 111,000,000 shares for issuance with 110,000,000 shares designated as common stock, par value $0.0001 per share, and
1,000,000 shares designated as preferred stock, par value $0.0001 per share. Common Stock On April 9, 2021, 22,798 shares of common stock were issued in connection with the exercise of public warrants discussed below. On August 31, 2021, 5,124,846 shares of common stock were issued in connection with the share consideration for the acquisition of SerEnergy and FES discussed in Note
3(c). As of March 31, 2022
and December 31, 2021, there were 51,253,591 shares of issued and outstanding common stock with a par value of $0.0001 per share. Public Warrants In connection with the Business Combination,
the Company has assumed Public Warrants issued upon AMCI’s initial public offering. As of December 31, 2020, the Company had 22,052,077 Public Warrants outstanding. Each Public Warrant entitles the registered holder to purchase one share of common stock at a price of $11.50 per share, subject
to adjustment, at any time commencing 30 days after the completion of the Business Combination. The Public Warrants will expire five years after the completion of the Business Combination or earlier upon redemption or liquidation. During the second quarter of 2021, certain
warrant holders exercised their option to purchase an additional 22,798 shares at $11.50 per share. These exercises generated $262,177 additional
proceeds to the Company and increased our shares outstanding by 22,798 shares. Following these exercises, as of March 31, 2022, the
Company’s Public Warrants amounted to 22,029,279. Once the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three business days before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In addition, the warrant agreement provides that in case of a tender offer or exchange that involves 50%
or more of the Company’s stockholders, the Public Warrants may be settled in cash, equity securities or other assets depending on the kind and amount received per share by the holders of the common stock in such consolidation or merger that
affirmatively make such election. Public Warrants are classified in equity in accordance with
the Company’s evaluation of the provisions of ASC 480 and ASC 815. The Company analyzed the terms of the Public Warrants and concluded that there are no terms that provide that the warrant is not indexed to the issuer’s common stock. The Company
also analyzed the tender offer provision discussed above and considering that upon the Closing of the Business Combination the Company has a single class of common shares, concluded that the exception discussed in ASC 815-40-25 applies, and thus
equity classification is not precluded. Stock-Based
Compensation Plans 2021 Equity Incentive
Plan The Company’s Board of Directors and shareholders previously
approved the 2021 Equity Incentive Plan (the “Plan”) to reward certain employees and directors of the Company. The Plan has been established to advance the interests of the Company by providing for the grant to Participants of Stock and
Stock-based Awards. The maximum number of shares of common stock that may be delivered in satisfaction of Awards under the Plan is 6,915,892
shares. Stock Options Pursuant to and
subject to the terms of the Plan the Company entered into separate Stock Option Agreements with each participant according to which each participant is granted an option (the “Stock Option”) to purchase up to a specific number of shares of
common stock set forth in each agreement with an exercise price equal to the market price of Company’s common stock at the date of grant. Stock Options have been granted during the three months ended March 31, 2022 are as follows:
Number of Shares
Strike Price
Grant Date Fair Value
Granted on March 18, 2022
328,167
$
2.94
$
2.32
Total stock options granted in 2022
328,167 The following table presents the assumptions used to
estimate the fair value of the stock options as of the Grant Date:
Assumptions
Stock options granted on March 18, 2022
Expected volatility
96.7%
Risk-free rate
2.2%
Time to maturity
6.25 years The
Stock Options are granted to each participant in connection with their employment with the Company. The Stock Options vest on a graded basis over four years. The Company has a policy of recognizing compensation cost on a straight-line basis over the total requisite service period for the stock options. The Company has recognized compensation cost of $0.9 million in respect of Stock Options granted, which is included in administrative and selling expenses in the consolidated statement of
operations for the three months ended March 31, 2022. The Company did not recognize compensation costs in respect of Stock
Options for the three months ended March 31, 2021. The Company has also a policy of accounting for forfeitures when they occur. The following table summarizes the activities for our
unvested stock options for the three months ended March 31, 2022:
Number of options
Weighted Average Grant Date Fair Value
Unvested as of December 31, 2021
2,624,894
$
4.88
Granted
328,167
$
2.32
Vested
(489,875
)
$
5.04
Forfeited
(2,708
)
$
4.45
Unvested as of March 31, 2022
2,460,478
$
4.45 As of March 31, 2022,
there was $10.3 million of unrecognized compensation cost related to unvested stock options. This amount is expected to be recognized
over the remaining vesting period of stock options. Restricted Stock Units Pursuant to and
subject to the terms of the Plan the Company entered into separate Restricted Stock Units (“RSUs”) with each participant. On the grant date of RSUs, the Company grants to each participant a specific number of RSUs as set forth in each
agreement, giving each participant the conditional right to receive without payment one share of common stock. The RSUs are granted
to each participant in connection with their ongoing employment with the Company. The Company has in place Restricted Stock Unit Agreements that vest within one year and Restricted Stock Unit Agreements that vest on a graded basis over four years. The
Company has a policy of recognizing compensation cost on a straight-line basis over the total requisite service period. The Company has recognized compensation cost of $1.9 million in respect of RSUs, which is included in administrative and selling expenses in the consolidated statement of operations for the three months ended March 31,
2022. The Company did not recognize compensation cost in respect of RSUs for the three months ended March 31, 2021. The Company has
also a policy of accounting for forfeitures when they occur. Restricted Stock Units have been granted during the
three months ended March 31, 2022 are as follows:
Number of Shares
Grant Date Fair Value
Granted on March 18, 2022
328,167
$
2.94
Total restricted stock units granted in 2022
328,167 The following table summarizes the activities for our
unvested RSUs for the three months ended March 31, 2022:
Number of Shares
Weighted Average Grant Date Fair Value
Unvested as of December 31, 2021
2,702,099
$
9.65
Granted
328,167
$
2.94
Vested (1)
(518,831
)
$
10.36
Forfeited
(22,012
)
$
10.00
Unvested as of March 31,
2022
2,489,423
$
8.61
(1)
As of March 31, 2022, the shares were not issued and outstanding. As of March 31, 2022, there was $19.7 million of unrecognized compensation cost related to unvested
RSUs. This amount is expected to be recognized over the remaining vesting period of Restricted Stock Unit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16.
Revenue Revenue is analyzed as
follows:
Three Months Ended March 31, (unaudited)
(Amounts in thousands)
2022
2021
Sales of goods
$
676
$
1,489
Sales of services
580
-
Total revenue from contracts with customers
$
1,256
$
1,489 The timing of revenue
recognition is analyzed as follows:
(Amounts in thousands)
Three Months Ended March 31, (unaudited)
Timing of revenue recognition
2022
2021
Revenue recognized at a point in time
$
1,256
$
829
Revenue recognized over time
-
660
Total revenue from contracts with customers
$
1,256
$
1,489 As of March 31, 2022
and December 31, 2021, Advent recognized contract assets of $1.1 million and $1.6 million, respectively, on the consolidated balance sheets. As of March 31, 2022
and December 31, 2021, Advent recognized contract liabilities of $0.6 million and $1.1 million, respectively, in the consolidated balance sheets. During the three months ended March 31, 2022, the Company recognized the amount of $0.1 million in revenu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llaborative Arrangements</t>
        </is>
      </c>
      <c r="B1" s="2" t="inlineStr">
        <is>
          <t>3 Months Ended</t>
        </is>
      </c>
    </row>
    <row r="2">
      <c r="B2" s="2" t="inlineStr">
        <is>
          <t>Mar. 31, 2022</t>
        </is>
      </c>
    </row>
    <row r="3">
      <c r="A3" s="3" t="inlineStr">
        <is>
          <t>Collaborative Arrangements [Abstract]</t>
        </is>
      </c>
    </row>
    <row r="4">
      <c r="A4" s="4" t="inlineStr">
        <is>
          <t>Collaborative Arrangements</t>
        </is>
      </c>
      <c r="B4" s="4" t="inlineStr">
        <is>
          <t>17.
Collaborative Arrangements Cooperative Research and
Development Agreement In August 2020, the
Company entered into a Cooperative Research and Development Agreement (“CRADA”) with Triad National Security, LLC (“TRIAD”), Alliance for Sustainable Energy LLC (“ASE”), and Brookhaven Science Associates (“BSA”). The purpose of this project is to
build a fuel cell prototype that moves this technology closer to commercial readiness which was sanctioned by the Los Alamos National Laboratory and the National Renewable Energy Laboratory. The Government's estimated total contribution, which is
provided through TRIAD’s, ASE’s, and BSA’s respective contracts with the Department of Energy is $1.2 million, subject to available
funding. As a part of the CRADA, the Company is required to contribute $1.2 million in cash and $0.6 million of in-kind contributions, such as personnel salaries. The cash payments are capitalized and amortized on a straight-line basis over the
life of the contract. In-kind contributions are expensed as incurred. To date, the Company has not recognized any revenue from the CRADA. Expenses from Collaborative Arrangements For the three months
ended March 31, 2022, an amount of $0.3 million has been recognized in research and development expenses line on the consolidated
statements of operations. The Company did not recognize any expenses related to the CRADA in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18.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foreign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and Information about Geographical Areas</t>
        </is>
      </c>
      <c r="B1" s="2" t="inlineStr">
        <is>
          <t>3 Months Ended</t>
        </is>
      </c>
    </row>
    <row r="2">
      <c r="B2" s="2" t="inlineStr">
        <is>
          <t>Mar. 31, 2022</t>
        </is>
      </c>
    </row>
    <row r="3">
      <c r="A3" s="3" t="inlineStr">
        <is>
          <t>Segment Reporting and Information about Geographical Areas [Abstract]</t>
        </is>
      </c>
    </row>
    <row r="4">
      <c r="A4" s="4" t="inlineStr">
        <is>
          <t>Segment Reporting and Information about Geographical Areas</t>
        </is>
      </c>
      <c r="B4" s="4" t="inlineStr">
        <is>
          <t xml:space="preserve">19.
Segment Reporting and Information about Geographical Areas Reportable Segments The Company develops and manufactures high-temperature proton exchange membranes
(“HT-PEM” or “HT-PEMs”) and fuel cell systems for the off-grid and portable power markets and plans to expand into the mobility market. The Company’s current revenue is derived from the sale of fuel cell systems and from the sale of MEAs,
membranes, and electrodes for specific applications in the fuel cell and energy storage (flow battery) markets. The research and development activities are viewed as another product line that contributes to the development, design, production and
sale of fuel cell products; however, it is not considered a separate operating segment. The Company has identified one business
segment. Geographic Information The following table presents revenues, by geographic location (based on the location
of the entity selling the product) for the three months ended March 31, 2022 and 2021:
Three Months Ended March 31, (unaudited)
(Amounts in thousands)
2022
2021
North America
$
492
$
1,335
Europe
379
154
Asia
385
-
Total net sales
$
1,256
$
1,4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20.
Commitments and contingencies Litigation The Company is subject to legal and
regulatory actions that arise from time to time in the ordinary course of business. The assessment as to whether a loss is probable or reasonably possible, and as to whether such loss or a range of such loss is estimable, often involves significant
judgment about future events. There is no material pending or threatened
litigation against the Company that remains outstanding as of March 31, 2022. Guarantee letters The Company has contingent liabilities in relation to performance guarantee letters and other guarantees provided to third parties that arise from its normal business activity and from which no
substantial charges are expected to arise. As of March 31, 2022 and December 31, 2021, issued letters of guarantee amount to $0.1 million and $2.7 million, respectively Contractual obligations In December 2021, the Company entered into a supply agreement by and among the Company, in its capacity as Customer, and
BASF New Business GmbH, in its capacity as Seller. The supply agreement provides for the purchase by the Company of 21,000m2 (Minimum
Quantity) of membrane from BASF during the contract duration from January 1, 2022 until December 31, 2025. The following table summarizes our contractual obligations as of March 31, 2022:
Fiscal Year Ended December 31,
Quantity (m2)
Price (Amounts in thousands)
2022
3,000
$
1,053
2023
4,000
1,269
2024
6,000
1,699
2025
8,000
2,265
Total
21,000
$
6,286
Operating Leases On February 5, 2021, the Company entered
into a lease agreement by and among the Company, in its capacity as Tenant, and BP Hancock LLC, a Delaware limited liability company, in its capacity as landlord. The lease provides for the rental by the Company of office space at 200 Clarendon
Street, Boston, MA 02116 for use as the Company’s executive offices. Under the terms of the lease, the Company leases 6,041 square
feet at an initial fixed annual rent of $0.5 million. The term of the lease is for five years (unless terminated as provided in the lease) and commenced on April 1, 2021. The Company provided security in the form of a security deposit in the amount of $0.1 million which is included in Other non-current assets on the consolidated balance sheet as of March 31, 2022 and December 31, 2021. On March 8, 2021, the Company entered into
a lease for 21,401 square feet as a product development and manufacturing center at Hood Park in Charlestown, MA. Under the terms of
the lease, the Company will pay an initial fixed annual rent of $1.5 million. The lease has a term of eight years and five months, with an option to extend for five years, and is expected to commence in August 2022. The Company is obliged to provide security in the form of a security deposit in the amount of $0.8 million before commencement of the lease. On August 31, 2021, the Company through its wholly owned subsidiary, FES, entered into a lease agreement by and among the Company, in its capacity as lessee, and fischer group SE &amp; Co. KG,
having its registered seat in Achern, in its capacity as lessor. The lease provides for the rental by the Company of office space, workspace and outdoor laboratory at 77855 Achern, Im Gewerbegebiet 7 for use by FES. Under the terms of the
lease, the Company leases 1,017 square feet at a monthly basic rate of Euros 7,768 plus VAT. The Company provided security in the form of a parent guarantee for a maximum amount of Euro 30,000. Additionally, the Company’s subsidiaries Advent Technologies S.A., UltraCell LLC, Advent
Technologies A/S and Advent Green Energy Philippines, Inc. have in place rental agreements for the lease of office and factory spaces. During the three months ended March 31, 2022 and 2021 the Company recorded lease expenses of $0.3 million and $0.0 million,
respectively. Future Lease Payments Future minimum lease payments under operating leases expiring subsequent to March 31, 2022, are summarized as follows (amounts in thousands):
Fiscal Year Ended December 31,
2022
$
1,247
2023
2,296
2024
2,281
2025
2,318
2026
1,932
Thereafter
6,351
Total
$
16,4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t income / (loss) per share</t>
        </is>
      </c>
      <c r="B1" s="2" t="inlineStr">
        <is>
          <t>3 Months Ended</t>
        </is>
      </c>
    </row>
    <row r="2">
      <c r="B2" s="2" t="inlineStr">
        <is>
          <t>Mar. 31, 2022</t>
        </is>
      </c>
    </row>
    <row r="3">
      <c r="A3" s="3" t="inlineStr">
        <is>
          <t>Net income / (loss) per share [Abstract]</t>
        </is>
      </c>
    </row>
    <row r="4">
      <c r="A4" s="4" t="inlineStr">
        <is>
          <t>Net income / (loss) per share</t>
        </is>
      </c>
      <c r="B4" s="4" t="inlineStr">
        <is>
          <t>21.
Net income / (loss) per share Net income / (loss) per share is computed
by dividing net income by the weighted-average number of shares of common stock outstanding during the year. The following table sets forth the computation of the basic and diluted net
income / (loss) per share for the three months ended March 31, 2022 and 2021:
(Amounts in thousands, except share and per share amounts)
Three Months Ended March 31, (unaudited)
Numerator:
2022
2021
Net income / (loss)
$
(4,096
)
$
2,906
Denominator:
Basic weighted average number of shares
51,253,591
37,769,554
Diluted weighted average number of shares
51,253,591
40,987,346
Net loss per share:
Basic
$
(0.08
)
0.08
Diluted
$
(0.08
)
0.07
Basic net income /
(loss) per share is computed by dividing net income / (loss) for the periods presented by the weighted-average number of common shares outstanding during these periods. Diluted net income
/(loss) per share is computed by dividing the net income / (loss), by the weighted average number of common shares outstanding for the periods, adjusted for the dilutive effect of shares of common stock equivalents resulting from the assumed
exercise of the Public Warrants, Private Placements Warrants, Working Capital Warrants, Stock Options and Restricted Stock Units. The treasury stock method was used to calculate the potential dilutive effect of these common stock equivalents. As the Company
incurred losses for the three months ended March 31, 2022, the effect of including any potential common shares in the denominator of diluted per-share computations would have been anti-dilutive; therefore, basic and diluted losses per share are
the sa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2.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Common stock, par value (in dollars per share)</t>
        </is>
      </c>
      <c r="B3" s="7" t="n">
        <v>0.0001</v>
      </c>
      <c r="C3" s="7" t="n">
        <v>0.0001</v>
      </c>
    </row>
    <row r="4">
      <c r="A4" s="4" t="inlineStr">
        <is>
          <t>Common stock, shares authorized (in shares)</t>
        </is>
      </c>
      <c r="B4" s="5" t="n">
        <v>110000000</v>
      </c>
      <c r="C4" s="5" t="n">
        <v>110000000</v>
      </c>
    </row>
    <row r="5">
      <c r="A5" s="4" t="inlineStr">
        <is>
          <t>Common stock, shares issued (in shares)</t>
        </is>
      </c>
      <c r="B5" s="5" t="n">
        <v>51253591</v>
      </c>
      <c r="C5" s="5" t="n">
        <v>51253591</v>
      </c>
    </row>
    <row r="6">
      <c r="A6" s="4" t="inlineStr">
        <is>
          <t>Common stock, shares outstanding (in shares)</t>
        </is>
      </c>
      <c r="B6" s="5" t="n">
        <v>51253591</v>
      </c>
      <c r="C6" s="5" t="n">
        <v>51253591</v>
      </c>
    </row>
    <row r="7">
      <c r="A7" s="4" t="inlineStr">
        <is>
          <t>Preferred stock, par value (in dollars per share)</t>
        </is>
      </c>
      <c r="B7" s="7" t="n">
        <v>0.0001</v>
      </c>
      <c r="C7" s="7" t="n">
        <v>0.0001</v>
      </c>
    </row>
    <row r="8">
      <c r="A8" s="4" t="inlineStr">
        <is>
          <t>Preferred stock, shares authorized (in shares)</t>
        </is>
      </c>
      <c r="B8" s="5" t="n">
        <v>1000000</v>
      </c>
      <c r="C8" s="5" t="n">
        <v>1000000</v>
      </c>
    </row>
    <row r="9">
      <c r="A9" s="4" t="inlineStr">
        <is>
          <t>Preferred stock, shares issued (in shares)</t>
        </is>
      </c>
      <c r="B9" s="5" t="n">
        <v>0</v>
      </c>
      <c r="C9" s="5" t="n">
        <v>0</v>
      </c>
    </row>
    <row r="10">
      <c r="A10" s="4" t="inlineStr">
        <is>
          <t>Preferred stock, shares outstanding (in shares)</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Policies)</t>
        </is>
      </c>
      <c r="B1" s="2" t="inlineStr">
        <is>
          <t>3 Months Ended</t>
        </is>
      </c>
    </row>
    <row r="2">
      <c r="B2" s="2" t="inlineStr">
        <is>
          <t>Mar. 31, 2022</t>
        </is>
      </c>
    </row>
    <row r="3">
      <c r="A3" s="3" t="inlineStr">
        <is>
          <t>Basis of presentation [Abstract]</t>
        </is>
      </c>
    </row>
    <row r="4">
      <c r="A4" s="4" t="inlineStr">
        <is>
          <t>Overview</t>
        </is>
      </c>
      <c r="B4" s="4" t="inlineStr">
        <is>
          <t>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the “Purchaser
Representative”),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f the stock of Legacy
Advent (as it existed immediately prior to the Closing) and its subsidiaries. On the Closing Date, and in connection with the closing of the Business
Combination, AMCI changed its name to Advent Technologies Holdings,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Advent's stockholders in connection with the recapitalization transaction. As such, the shares and corresponding capital amounts and earnings per share related to Legacy Advent Preferred Stock (“Preferred
Series A” and “Preferred Series Seed”) and Legacy Advent common stock prior to the Business Combination have been retroactively restated as shares reflecting the exchange ratio established in the Business Combination Agreement. Activity within the
statement of changes in stockholders' equity / (deficit) for the issuances of Legacy Advent's Preferred Stock, were also retroactively converted to Legacy Advent common stock (Note 3). On February 18, 2021, Advent Technologies, Inc. entered into a
Membership Interest Purchase Agreement with Bren-Tronics, Inc. (“Seller”) and UltraCell, LLC, a Delaware limited liability company and a direct wholly-owned subsidiary of Seller (“UltraCell”) (the “ UltraCell information. UltraCell LLC was renamed to Advent Technologies LLC following its
acquisition by the Company. On June 25, 2021, the Company entered into a Share Purchase Agreement (the “Purchase Agreement”), with F.E.R. fischer
Edelstahlrohre GmbH, a limited liability company incorporated under the Laws of Germany (the “Seller”) to acquire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e Note
3 “Business Combination” for additional information. SerEnergy A/S and FES were renamed to Advent Technologies A/S and Advent Technologies GmbH, respectively, following
their acquisition by the Company. Advent Technologies Holdings, Inc. and its subsidiaries (collectively referred to as “Advent”, the “Company,” we,” “us”
and “our”)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to design fuel cell stacks and complete fuel cell systems for a range of customers in the
stationary power, portable power, automotive, aviation, energy storage and sensor markets. Advent has its headquarters in Boston, Massachusetts, a product development facility in Livermore, California, and
production facilities in Greece, Denmark, and Germany and sales and warehousing facilities in the Philippines. The unaudited condensed consolidated financial statements of the Company have been prepared to reflect the consolidation of the companies listed below:
Company Name
Country of Incorporation
Ownership Interest
Statements of Operations
Direct
Indirect
2022
2021
Advent Technologies, Inc.
USA
100%
-
01/01 3/31
01/01 3/31
Advent Technologies S.A.
Greece
100%
-
01/01 3/31
01/01 3/31
Advent Technologies LLC
USA
-
100%
01/01 3/31
02/19 3/31
Advent Technologies GmbH
Germany
100%
-
01/01 3/31
-
Advent Technologies A/S
Denmark
100%
-
01/01 3/31
-
Advent Green Energy Philippines, Inc
Philippines
-
100%
01/01 3/31
-</t>
        </is>
      </c>
    </row>
    <row r="5">
      <c r="A5" s="4" t="inlineStr">
        <is>
          <t>Unaudited Condensed Consolidated Financial Statements</t>
        </is>
      </c>
      <c r="B5" s="4" t="inlineStr">
        <is>
          <t>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1, included in the Annual Report on Form 10-K filed with the SEC on March 31, 2022. The unaudited condensed consolidated financial statements include the accounts of
the Company and its wholly-owned subsidiaries. Intercompany accounts and transactions have been eliminated. Share and per share amounts are presented on a post-conversion basis for all
periods presented, unless otherwise specified.</t>
        </is>
      </c>
    </row>
    <row r="6">
      <c r="A6" s="4" t="inlineStr">
        <is>
          <t>Going Concern</t>
        </is>
      </c>
      <c r="B6" s="4" t="inlineStr">
        <is>
          <t>Going Concern The unaudited condensed consolidated financial statements have been prepared by
management, assuming that the Company will continue as a going concern and accordingly, these financial statements do not include any adjustments that may result in the event the Company is unable to continue as a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which contemplates
the realization of assets and the satisfaction of liabilities and commitments in the normal course of business. The management examines closely its operating results and its cash position and makes adjustments to its cash flow forecasts where
necessary. Beginning in March 2020, the coronavirus (“COVID-19”) pandemic and the measures
imposed to contain this pandemic have affected business and economic activity around the world. Since the COVID-19 outbreak, the Company has been closely monitoring and adopting all necessary measures to protect its employees and partners and to
minimize as much as possible the business disruption caused by the pandemic. During 2021 and 2022, as a result of the mass vaccination schemes initiated around the world, the restrictive measures imposed by the governments began to be gradually
lifted and the worldwide restrictions to mobility were relaxed, leading to increased economic activity and improved global macro-economic indicators. Management is closely monitoring the developments around COVID‐19 and is
constantly assessing its implications on the Company’s productivity, results of operations and financial position. At this stage, the Company maintains a strong financial position with its cash and cash equivalents amounting to $59.3 million. Additionally, as of March 31, 2022, the Company reported a positive working capital of $68.2 million. As of the date of this Quarterly Report on Form 10-Q,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 [Abstract]</t>
        </is>
      </c>
    </row>
    <row r="4">
      <c r="A4" s="4" t="inlineStr">
        <is>
          <t>Use of Estimates</t>
        </is>
      </c>
      <c r="B4"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t>
        </is>
      </c>
    </row>
    <row r="5">
      <c r="A5" s="4" t="inlineStr">
        <is>
          <t>Fair Value Measurements</t>
        </is>
      </c>
      <c r="B5" s="4" t="inlineStr">
        <is>
          <t xml:space="preserve">Fair Value Measurements T 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6">
      <c r="A6" s="4" t="inlineStr">
        <is>
          <t>Warrant Liability</t>
        </is>
      </c>
      <c r="B6" s="4" t="inlineStr">
        <is>
          <t>Warrant Liability As a result of the Business Combination, the
Company assumed a warrant liability (the "Warrant Liability") related to previously issued 3,940,278 warrants, each exercisable to
purchase one share of common stock at an exercise price of $11.50 per share, originally sold to AMCI Sponsor LLC (the “Sponsor”) in a private placement consummated in connection with AMCI’s initial public offering (the “Private
Placement Warrants”) and the 400,000 warrants, each exercisable to purchase one share of common stock at an exercise price of $11.50 per
share, converted from the Sponsor’s non-interest bearing loan to the Company of $400,000 in connection with the closing of the Business
Combination (the “Working Capital Warrants”) (Note 13). The Private Placement Warrants and the Working Capital Warrants have substantially the same terms as the 22,029,279 warrants, each exercisable to purchase one share of common stock at an exercise price of
$11.50 per share, issued by AMCI in its initial public offering (the “Public Warrants”). The following tables summarize the fair value
of the Company’s liabilities measured at fair value on a recurring basis as of March 31, 2022 and December 31, 2021.
As of March 31, 2022 (unaudited)
(Amounts in thousands)
Fair Value
Unobservable Inputs (Level 3)
Liabilities
Warrant liability
$
1,997
$
1,997
$
1,997
$
1,997
As of December 31, 2021
(Amounts in thousands)
Fair Value
Unobservable Inputs (Level 3)
Liabilities
Warrant liability
$
10,373
$
10,373
$
10,373
$
10,373 As of March 31, 2022 and December 31, 2021, the Company did not hold any assets measured at fair value on a recurring basis. The carrying amounts of the Company's remaining financial instruments reflected on the unaudited
condensed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liabilities for the three months ended March 31, 2022 and 2021 were as follows:
Warrant Liability
(Amounts in thousands)
For the Three Months Ended March 31, 2022 (unaudited)
For the Three Months Ended March 31, 2021 (unaudited)
Estimated fair value (beginning of period)
$
10,373 $ -
Estimated fair value of warrant issuance - 33,116
Change in estimated fair value
(8,376
) (9,766 )
Estimated fair value (end of period)
$
1,997 $ 23,350 The Warrant Liability is remeasured to its fair value at each reporting
period and upon settlement. The change in fair value is recognized in “Fair value change of warrant liability” on the unaudited condensed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 provides quantitative information regarding Level 3 fair value
measurement inputs as of their measurement date March 31, 2022:
Stock price
$
2.32
Exercise price (strike price)
$
11.50
Risk-free interest rate
2.41
%
Volatility
73.70
%
Remaining term (in years) 3.84 The Company performs routine procedures such as comparing prices obtained from
independent source to ensure that appropriate fair values are recorded.</t>
        </is>
      </c>
    </row>
    <row r="7">
      <c r="A7" s="4" t="inlineStr">
        <is>
          <t>Recent Accounting Pronouncements</t>
        </is>
      </c>
      <c r="B7" s="4" t="inlineStr">
        <is>
          <t>Recent Accounting Pronouncements Recently issued accounting pronouncements adopted during the
year: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has elected to defer the presentation of the
adoption in accordance with the guidance for private entities. When the Company presents the adoption of the new lease standard it will be using the modified retrospective method and will present the adoption as of January 1, 2022. The Company
expects this standard will have a material effect on its consolidated balance sheets with the recognition of new right-of-use assets and lease liabilities for all operating leases longer than one year in duration. Upon adoption, the Company
estimates both assets and liabilities on the condensed consolidated balance sheet will increase by approximately $15.8 million. The
Company does not expect the adoption to have a significant impact upon its consolidated statements of operations and cash flows. Changes in lease population or changes in incremental borrowing rates may alter this estimate. The Company will expand
the consolidated financial statement disclosures upon adoption of this standard. In November 2021, the FASB issued ASU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2021-10 is effective for financial statements issued for annual periods beginning after December 15,
2021, with early application permitted. This ASU is applicable to the Company's fiscal year 2022 Form 10-K. The Company is currently evaluating the impact of this update on the Company’s consolidated financial statements and related disclosures. Recently issued accounting pronouncements not yet adopte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Tables)</t>
        </is>
      </c>
      <c r="B1" s="2" t="inlineStr">
        <is>
          <t>3 Months Ended</t>
        </is>
      </c>
    </row>
    <row r="2">
      <c r="B2" s="2" t="inlineStr">
        <is>
          <t>Mar. 31, 2022</t>
        </is>
      </c>
    </row>
    <row r="3">
      <c r="A3" s="3" t="inlineStr">
        <is>
          <t>Basis of presentation [Abstract]</t>
        </is>
      </c>
    </row>
    <row r="4">
      <c r="A4" s="4" t="inlineStr">
        <is>
          <t>Subsidiaries in Consolidation</t>
        </is>
      </c>
      <c r="B4" s="4" t="inlineStr">
        <is>
          <t>The unaudited condensed consolidated financial statements of the Company have been prepared to reflect the consolidation of the companies listed below:
Company Name
Country of Incorporation
Ownership Interest
Statements of Operations
Direct
Indirect
2022
2021
Advent Technologies, Inc.
USA
100%
-
01/01 3/31
01/01 3/31
Advent Technologies S.A.
Greece
100%
-
01/01 3/31
01/01 3/31
Advent Technologies LLC
USA
-
100%
01/01 3/31
02/19 3/31
Advent Technologies GmbH
Germany
100%
-
01/01 3/31
-
Advent Technologies A/S
Denmark
100%
-
01/01 3/31
-
Advent Green Energy Philippines, Inc
Philippines
-
100%
01/01 3/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Summary of Significant Accounting Policies [Abstract]</t>
        </is>
      </c>
    </row>
    <row r="4">
      <c r="A4" s="4" t="inlineStr">
        <is>
          <t>Liabilities Measured at Fair Value on Recurring Basis</t>
        </is>
      </c>
      <c r="B4" s="4" t="inlineStr">
        <is>
          <t xml:space="preserve">The following tables summarize the fair value
of the Company’s liabilities measured at fair value on a recurring basis as of March 31, 2022 and December 31, 2021.
As of March 31, 2022 (unaudited)
(Amounts in thousands)
Fair Value
Unobservable Inputs (Level 3)
Liabilities
Warrant liability
$
1,997
$
1,997
$
1,997
$
1,997
As of December 31, 2021
(Amounts in thousands)
Fair Value
Unobservable Inputs (Level 3)
Liabilities
Warrant liability
$
10,373
$
10,373
$
10,373
$
10,373 </t>
        </is>
      </c>
    </row>
    <row r="5">
      <c r="A5" s="4" t="inlineStr">
        <is>
          <t>Change in Fair Value of Warrant Liability</t>
        </is>
      </c>
      <c r="B5" s="4" t="inlineStr">
        <is>
          <t xml:space="preserve">Changes in the fair value of Level 3
liabilities for the three months ended March 31, 2022 and 2021 were as follows:
Warrant Liability
(Amounts in thousands)
For the Three Months Ended March 31, 2022 (unaudited)
For the Three Months Ended March 31, 2021 (unaudited)
Estimated fair value (beginning of period)
$
10,373 $ -
Estimated fair value of warrant issuance - 33,116
Change in estimated fair value
(8,376
) (9,766 )
Estimated fair value (end of period)
$
1,997 $ 23,350 </t>
        </is>
      </c>
    </row>
    <row r="6">
      <c r="A6" s="4" t="inlineStr">
        <is>
          <t>Fair Value Measurements Input</t>
        </is>
      </c>
      <c r="B6" s="4" t="inlineStr">
        <is>
          <t xml:space="preserve">The following table provides quantitative information regarding Level 3 fair value
measurement inputs as of their measurement date March 31, 2022:
Stock price
$
2.32
Exercise price (strike price)
$
11.50
Risk-free interest rate
2.41
%
Volatility
73.70
%
Remaining term (in years) 3.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Business Combination (Tables)</t>
        </is>
      </c>
      <c r="B1" s="2" t="inlineStr">
        <is>
          <t>3 Months Ended</t>
        </is>
      </c>
    </row>
    <row r="2">
      <c r="B2" s="2" t="inlineStr">
        <is>
          <t>Mar. 31, 2022</t>
        </is>
      </c>
    </row>
    <row r="3">
      <c r="A3" s="3" t="inlineStr">
        <is>
          <t>Business Acquisition [Line Items]</t>
        </is>
      </c>
    </row>
    <row r="4">
      <c r="A4" s="4" t="inlineStr">
        <is>
          <t>Reconciles the Elements of Business Combination to Consolidated Statements</t>
        </is>
      </c>
      <c r="B4" s="4" t="inlineStr">
        <is>
          <t xml:space="preserve">The following table reconciles the elements of
the Business Combination to the consolidated statement of cash flows and the consolidated statement of changes in equity for the three months ended March 31, 2021:
(Amounts in thousands)
Recapitalization
Cash- AMCI’s trust and cash (net of redemptions)
$
93,311
Cash – PIPE plus interest
65,000
Less transaction costs and advisory fees paid
(17,620
)
Less non-cash warrant liability assumed (33,116 )
Net Business Combination and PIPE financing
$
107,575 </t>
        </is>
      </c>
    </row>
    <row r="5">
      <c r="A5" s="4" t="inlineStr">
        <is>
          <t>Common Stock Issued Following the Consummation of Business Combination</t>
        </is>
      </c>
      <c r="B5" s="4" t="inlineStr">
        <is>
          <t xml:space="preserve">The number of shares of common stock issued immediately
following the consummation of the Business Combination:
Recapitalization
Class A Common Stock of AMCI, outstanding prior to Business Combination
9,061,136
Less Redemption of AMCI shares
(1,606
)
Class B Common Stock of AMCI, outstanding prior to Business Combination
5,513,019
Shares issued in PIPE
6,500,000
Business Combination and PIPE financing shares
21,072,549
Legacy Advent Shares
25,033,398
Total shares of Common Stock immediately after Business Combination
46,105,947 </t>
        </is>
      </c>
    </row>
    <row r="6">
      <c r="A6" s="4" t="inlineStr">
        <is>
          <t>UltraCell LLC [Member]</t>
        </is>
      </c>
    </row>
    <row r="7">
      <c r="A7" s="3" t="inlineStr">
        <is>
          <t>Business Acquisition [Line Items]</t>
        </is>
      </c>
    </row>
    <row r="8">
      <c r="A8" s="4" t="inlineStr">
        <is>
          <t>Assets Acquired and Liabilities Assumed</t>
        </is>
      </c>
      <c r="B8" s="4" t="inlineStr">
        <is>
          <t xml:space="preserve">The assets acquired and liabilities assumed at the date of
acquisition were as follows (amounts in thousands):
Current assets
Cash and cash equivalents
$
78
Other current assets
658
Total current assets
$
736
Non-current assets
9
Total assets
$
745
Current liabilities
110
Non-current liabilities
-
Total liabilities
$
110
Net assets acquired
$
635 Goodwill arising on acquisition
Cost of investment
$
6,000
Net assets value
635
Consideration to be allocated
$
5,365
Fair value adjustment - New intangibles
Trade name "UltraCell"
406
Patented technology
4,328
Total intangibles acquired
$
4,734
Remaining Goodwill
$
631 </t>
        </is>
      </c>
    </row>
    <row r="9">
      <c r="A9" s="4" t="inlineStr">
        <is>
          <t>SerEnergy and FES [Member]</t>
        </is>
      </c>
    </row>
    <row r="10">
      <c r="A10" s="3" t="inlineStr">
        <is>
          <t>Business Acquisition [Line Items]</t>
        </is>
      </c>
    </row>
    <row r="11">
      <c r="A11" s="4" t="inlineStr">
        <is>
          <t>Assets Acquired and Liabilities Assumed</t>
        </is>
      </c>
      <c r="B11" s="4" t="inlineStr">
        <is>
          <t xml:space="preserve">The assets acquired and liabilities assumed at the date of
acquisition were as follows (amounts in thousands):
Current assets
Cash and cash equivalents
$
4,367
Other current assets
10,252
Total current assets
$
14,619
Non-current assets
5,388
Total assets
$
20,007
Current liabilities
5,800
Non-current liabilities
1,180
Total liabilities
$
6,980
Net assets acquired
$
13,027 Goodwill arising on acquisition
Cost of investment
Cash consideration
$
22,236
Share consideration
37,924
Total cost of investment
60,160
Less: Net assets value
13,027
Original excess purchase price
$
47,133
Fair value adjustments
Real Property
76
New intangibles:
Patents
16,893
Process know-how (IPR&amp;D)
2,612
Order backlog
266
Total intangibles acquired
$
19,771
Deferred tax liability arising from the recognition of intangibles and real property valuation
(5,452
)
Deferred tax assets on tax losses carried forward
3,339
Remaining Goodwill
$
29,3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Tables)</t>
        </is>
      </c>
      <c r="B1" s="2" t="inlineStr">
        <is>
          <t>3 Months Ended</t>
        </is>
      </c>
    </row>
    <row r="2">
      <c r="B2" s="2" t="inlineStr">
        <is>
          <t>Mar. 31, 2022</t>
        </is>
      </c>
    </row>
    <row r="3">
      <c r="A3" s="3" t="inlineStr">
        <is>
          <t>Accounts receivable, net [Abstract]</t>
        </is>
      </c>
    </row>
    <row r="4">
      <c r="A4" s="4" t="inlineStr">
        <is>
          <t>Accounts Receivable</t>
        </is>
      </c>
      <c r="B4" s="4" t="inlineStr">
        <is>
          <t xml:space="preserve">Accounts receivable consist of the following:
(Amounts in thousands)
March 31,
2022 (unaudited)
December 31, 2021
Accounts receivable from third party customers
$
3,208
$
3,550
Less: Allowance for credit losses
(402
)
(411
)
Accounts receivable, net
$
2,806
$
3,139 </t>
        </is>
      </c>
    </row>
    <row r="5">
      <c r="A5" s="4" t="inlineStr">
        <is>
          <t>Changes in Allowance for Credit Losses</t>
        </is>
      </c>
      <c r="B5" s="4" t="inlineStr">
        <is>
          <t xml:space="preserve">For the three months ended March 31, 2022 and 2021, changes in the allowance for credit losses were as follows:
(Amounts in thousands)
For the three months ended March, 31, 2022 (unaudited)
For the three months ended March, 31, 2021 (unaudited)
Balance at beginning of period
$
(411
)
$
-
Exchange differences
9
-
Balance at end of period
$
(402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3 Months Ended</t>
        </is>
      </c>
    </row>
    <row r="2">
      <c r="B2" s="2" t="inlineStr">
        <is>
          <t>Mar. 31, 2022</t>
        </is>
      </c>
    </row>
    <row r="3">
      <c r="A3" s="3" t="inlineStr">
        <is>
          <t>Inventories [Abstract]</t>
        </is>
      </c>
    </row>
    <row r="4">
      <c r="A4" s="4" t="inlineStr">
        <is>
          <t>Inventories</t>
        </is>
      </c>
      <c r="B4" s="4" t="inlineStr">
        <is>
          <t xml:space="preserve">Inventories consist of the following:
(Amounts in thousands)
March 31, 2022
(unaudited)
December 31, 2021
Raw materials and supplies
$
6,738
$
5,361
Work-in-process 561 757
Finished goods 1,959 888
Total $ 9,258 $ 7,006
Provision for slow moving inventory (47 ) (48 )
Total
$
9,211
$
6,958 </t>
        </is>
      </c>
    </row>
    <row r="5">
      <c r="A5" s="4" t="inlineStr">
        <is>
          <t>Changes in Provision for Slow Moving Inventory</t>
        </is>
      </c>
      <c r="B5" s="4" t="inlineStr">
        <is>
          <t xml:space="preserve">The changes in the provision for slow moving inventory is as follows:
(Amounts in thousands)
For the Three Months Ended March 31, 2022
(unaudited)
For the Three
Months Ended March 31, 2021
(unaudited)
Balance at beginning of period
$
(48
)
$
-
Exchange differences
1
-
Balance at end of period
$
(47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 [Abstract]</t>
        </is>
      </c>
    </row>
    <row r="4">
      <c r="A4" s="4" t="inlineStr">
        <is>
          <t>Prepaid Expenses</t>
        </is>
      </c>
      <c r="B4" s="4" t="inlineStr">
        <is>
          <t xml:space="preserve">Prepaid expenses are analyzed as follows:
(Amounts in thousands)
March 31, 2022 (unaudited)
December 31, 2021
Prepaid insurance expenses
$
2,321
$
355
Prepaid research expenses
487
495
Prepaid rent expenses
45
99
Other prepaid expenses
305
191
Total
$
3,158
$
1,140 </t>
        </is>
      </c>
    </row>
    <row r="5">
      <c r="A5" s="4" t="inlineStr">
        <is>
          <t>Other Current Assets</t>
        </is>
      </c>
      <c r="B5" s="4" t="inlineStr">
        <is>
          <t xml:space="preserve">Other current assets are analyzed as follows:
(Amounts in thousands)
March 31, 2022 (unaudited)
December 31, 2021
VAT receivable
$
966
$
981
Withholding tax 335 108
Grant receivable
662
510
Purchases under receipt 229 274
Guarantees 42 24
Other receivables
4,843
2,836
Total
$
7,077
$
4,7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Abstract]</t>
        </is>
      </c>
    </row>
    <row r="4">
      <c r="A4" s="4" t="inlineStr">
        <is>
          <t>Goodwill</t>
        </is>
      </c>
      <c r="B4" s="4" t="inlineStr">
        <is>
          <t xml:space="preserve">As of March 31, 2022 and December 31, 2021, the Company had goodwill of $30.0 million related to the acquisitions of UltraCell, SerEnergy, and FES, which is analyzed as follows:
(Amounts in thousands)
Goodwill on acquisition of UltraCell (Note 3b)
$
631
Goodwill on acquisition of SerEnergy and FES (Note 3c)
29,399
Total goodwill
$
30,030 </t>
        </is>
      </c>
    </row>
    <row r="5">
      <c r="A5" s="4" t="inlineStr">
        <is>
          <t>Intangible Assets</t>
        </is>
      </c>
      <c r="B5" s="4" t="inlineStr">
        <is>
          <t xml:space="preserve">Information regarding our intangible assets, including assets recognized from our
acquisitions, as of March 31, 2022 and December 31, 2021 is as follows:
As of March 31, 2022 (unaudited)
(Amounts in thousands)
Gross Carrying Amount
Accumulated Amortization
Net Carrying Amount
Indefinite-lived intangible assets:
Trade name "UltraCell"
$
406
$
-
$
406
Total indefinite-lived intangible assets
$
406
$
-
$
406
Finite-lived intangible assets:
Patents
21,221
(1,468
)
19,753
Process know-how (IPR&amp;D)
2,612
(254
)
2,358
Order backlog
266
(155
)
111
Software
132
(103
)
29
Total finite-lived intangible assets
$
24,231
$
(1,980
)
$
22,251
Total intangible assets
$
24,637
$
(1,980
)
$
22,657
As of December 31, 2021
(Amounts in thousands)
Gross Carrying Amount
Accumulated Amortization
Net Carrying Amount
Indefinite-lived intangible assets:
Trade name "UltraCell"
$
406
$
-
$
406
Total indefinite-lived intangible assets
$
406
$
-
$
406
Finite-lived intangible assets:
Patents
21,221
(945
)
20,276
Process know-how (IPR&amp;D)
2,612
(147
)
2,465
Order backlog
266
(90
)
176
Software
122
(101
)
21
Total finite-lived intangible assets
$
24,221
$
(1,283
)
$
22,938
Total intangible assets
$
24,627
$
(1,283
)
$
23,344 </t>
        </is>
      </c>
    </row>
    <row r="6">
      <c r="A6" s="4" t="inlineStr">
        <is>
          <t>Future Amortization Expense</t>
        </is>
      </c>
      <c r="B6" s="4" t="inlineStr">
        <is>
          <t xml:space="preserve">Amortization expense is recorded on a straight-line basis. Assuming constant
foreign currency exchange rates and no change in the gross carrying amount of the intangible assets, future amortization expense related to the Company's intangible assets subject to amortization as of March 31, 2022 is expected to be as follows:
(Amounts in thousands)
Fiscal Year Ended December 31,
2022
$
2,032
2023
2,564
2024
2,564
2025
2,564
2026
2,564
Thereafter
9,963
Total
$
22,2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net [Abstract]</t>
        </is>
      </c>
    </row>
    <row r="4">
      <c r="A4" s="4" t="inlineStr">
        <is>
          <t>Property, plant and equipment, net</t>
        </is>
      </c>
      <c r="B4" s="4" t="inlineStr">
        <is>
          <t xml:space="preserve">Our property, plant and equipment, net, consisted of the following:
(Amounts in thousands)
March 31, 2022 (unaudited)
December 31, 2021
Land, Buildings &amp; Leasehold Improvements
$
1,853 $
1,888
Machinery
8,664
8,756
Equipment
4,602
4,091
Assets under construction
720
431
$
15,839
$
15,166
Less: accumulated depreciation
(6,875
)
(6,581
)
Total
$
8,964
$
8,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CONDENSED CONSOLIDATED STATEMENTS OF OPERATIONS [Abstract]</t>
        </is>
      </c>
    </row>
    <row r="4">
      <c r="A4" s="4" t="inlineStr">
        <is>
          <t>Revenue, net</t>
        </is>
      </c>
      <c r="B4" s="6" t="n">
        <v>1256</v>
      </c>
      <c r="C4" s="6" t="n">
        <v>1489</v>
      </c>
    </row>
    <row r="5">
      <c r="A5" s="4" t="inlineStr">
        <is>
          <t>Cost of revenues</t>
        </is>
      </c>
      <c r="B5" s="5" t="n">
        <v>-1517</v>
      </c>
      <c r="C5" s="5" t="n">
        <v>-347</v>
      </c>
    </row>
    <row r="6">
      <c r="A6" s="4" t="inlineStr">
        <is>
          <t>Gross profit / (loss)</t>
        </is>
      </c>
      <c r="B6" s="5" t="n">
        <v>-261</v>
      </c>
      <c r="C6" s="5" t="n">
        <v>1142</v>
      </c>
    </row>
    <row r="7">
      <c r="A7" s="4" t="inlineStr">
        <is>
          <t>Income from grants</t>
        </is>
      </c>
      <c r="B7" s="5" t="n">
        <v>508</v>
      </c>
      <c r="C7" s="5" t="n">
        <v>38</v>
      </c>
    </row>
    <row r="8">
      <c r="A8" s="4" t="inlineStr">
        <is>
          <t>Research and development expenses</t>
        </is>
      </c>
      <c r="B8" s="5" t="n">
        <v>-2149</v>
      </c>
      <c r="C8" s="5" t="n">
        <v>-29</v>
      </c>
    </row>
    <row r="9">
      <c r="A9" s="4" t="inlineStr">
        <is>
          <t>Administrative and selling expenses</t>
        </is>
      </c>
      <c r="B9" s="5" t="n">
        <v>-10498</v>
      </c>
      <c r="C9" s="5" t="n">
        <v>-7922</v>
      </c>
    </row>
    <row r="10">
      <c r="A10" s="4" t="inlineStr">
        <is>
          <t>Amortization of intangibles</t>
        </is>
      </c>
      <c r="B10" s="5" t="n">
        <v>-699</v>
      </c>
      <c r="C10" s="5" t="n">
        <v>-187</v>
      </c>
    </row>
    <row r="11">
      <c r="A11" s="4" t="inlineStr">
        <is>
          <t>Operating loss</t>
        </is>
      </c>
      <c r="B11" s="5" t="n">
        <v>-13099</v>
      </c>
      <c r="C11" s="5" t="n">
        <v>-6958</v>
      </c>
    </row>
    <row r="12">
      <c r="A12" s="4" t="inlineStr">
        <is>
          <t>Fair value change of warrant liability</t>
        </is>
      </c>
      <c r="B12" s="5" t="n">
        <v>8376</v>
      </c>
      <c r="C12" s="5" t="n">
        <v>9766</v>
      </c>
    </row>
    <row r="13">
      <c r="A13" s="4" t="inlineStr">
        <is>
          <t>Finance expenses, net</t>
        </is>
      </c>
      <c r="B13" s="5" t="n">
        <v>-10</v>
      </c>
      <c r="C13" s="5" t="n">
        <v>-10</v>
      </c>
    </row>
    <row r="14">
      <c r="A14" s="4" t="inlineStr">
        <is>
          <t>Foreign exchange (losses) / gains, net</t>
        </is>
      </c>
      <c r="B14" s="5" t="n">
        <v>-17</v>
      </c>
      <c r="C14" s="5" t="n">
        <v>24</v>
      </c>
    </row>
    <row r="15">
      <c r="A15" s="4" t="inlineStr">
        <is>
          <t>Other (expenses) / income, net</t>
        </is>
      </c>
      <c r="B15" s="5" t="n">
        <v>-3</v>
      </c>
      <c r="C15" s="5" t="n">
        <v>84</v>
      </c>
    </row>
    <row r="16">
      <c r="A16" s="4" t="inlineStr">
        <is>
          <t>Income / (loss) before income tax</t>
        </is>
      </c>
      <c r="B16" s="5" t="n">
        <v>-4753</v>
      </c>
      <c r="C16" s="5" t="n">
        <v>2906</v>
      </c>
    </row>
    <row r="17">
      <c r="A17" s="4" t="inlineStr">
        <is>
          <t>Income taxes</t>
        </is>
      </c>
      <c r="B17" s="5" t="n">
        <v>657</v>
      </c>
      <c r="C17" s="5" t="n">
        <v>0</v>
      </c>
    </row>
    <row r="18">
      <c r="A18" s="4" t="inlineStr">
        <is>
          <t>Net income / (loss)</t>
        </is>
      </c>
      <c r="B18" s="6" t="n">
        <v>-4096</v>
      </c>
      <c r="C18" s="6" t="n">
        <v>2906</v>
      </c>
    </row>
    <row r="19">
      <c r="A19" s="3" t="inlineStr">
        <is>
          <t>Net income / (loss) per share</t>
        </is>
      </c>
    </row>
    <row r="20">
      <c r="A20" s="4" t="inlineStr">
        <is>
          <t>Basic income / (loss) per share (in dollars per share)</t>
        </is>
      </c>
      <c r="B20" s="8" t="n">
        <v>-0.08</v>
      </c>
      <c r="C20" s="8" t="n">
        <v>0.08</v>
      </c>
    </row>
    <row r="21">
      <c r="A21" s="4" t="inlineStr">
        <is>
          <t>Basic weighted average number of shares (in shares)</t>
        </is>
      </c>
      <c r="B21" s="5" t="n">
        <v>51253591</v>
      </c>
      <c r="C21" s="5" t="n">
        <v>37769554</v>
      </c>
    </row>
    <row r="22">
      <c r="A22" s="4" t="inlineStr">
        <is>
          <t>Diluted income / (loss) per share (in dollars per share)</t>
        </is>
      </c>
      <c r="B22" s="8" t="n">
        <v>-0.08</v>
      </c>
      <c r="C22" s="8" t="n">
        <v>0.07000000000000001</v>
      </c>
    </row>
    <row r="23">
      <c r="A23" s="4" t="inlineStr">
        <is>
          <t>Diluted weighted average number of shares (in shares)</t>
        </is>
      </c>
      <c r="B23" s="5" t="n">
        <v>51253591</v>
      </c>
      <c r="C23" s="5" t="n">
        <v>409873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liabilities (Tables)</t>
        </is>
      </c>
      <c r="B1" s="2" t="inlineStr">
        <is>
          <t>3 Months Ended</t>
        </is>
      </c>
    </row>
    <row r="2">
      <c r="B2" s="2" t="inlineStr">
        <is>
          <t>Mar. 31, 2022</t>
        </is>
      </c>
    </row>
    <row r="3">
      <c r="A3" s="3" t="inlineStr">
        <is>
          <t>Other current liabilities [Abstract]</t>
        </is>
      </c>
    </row>
    <row r="4">
      <c r="A4" s="4" t="inlineStr">
        <is>
          <t>Other Current Liabilities and Accrued Expenses</t>
        </is>
      </c>
      <c r="B4" s="4" t="inlineStr">
        <is>
          <t>As of March 31, 2022 and December 31, 2021, other current liabilities consist of the following:
(Amounts in thousands)
March 31, 2022 (unaudited)
December 31, 2021
Accrued expenses (1)
$
1,655
$
5,903
Other short-term payables (2)
4,685
4,590
Taxes and duties payable
742
1,236
Provision for unused vacation
588
424
Accrued provision for warranties, current portion (Note 14)
202
208
Social security funds
53
84
Overtime provision
38
70
Total
$
7,963
$
12,515 (1) Accrued expenses are analyzed as follows:
(Amounts in thousands)
March 31, 2022 (unaudited)
December 31, 2021
Accrued bonus
$
-
$
3,603
Accrued construction fees
237
1,285
Accrued expenses for legal and consulting fees
341
334
Accrued payroll fees
387
129
Other accrued expenses
690
552
Total
$
1,655
$
5,903 Accrued construction fees as of March 31, 2022 and December 31, 2021 relate to accrued fees for the design and construction of the Company’s leased workspace at Hood
Park in Charlestown, as discussed in Note 7. Other accrued expenses mainly consist of accrual of staff expenses and audit fees. (2) Other short-term payables as of March 31, 2022 and December 31, 2021 include an amount of $4.4 million, which
is payable to F.E.R. fischer Edelstahlrohre GmbH to complete the acquisition of SerEnergy and FES, as discussed in Note 3(c).</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holders' Equity / (Deficit) (Tables)</t>
        </is>
      </c>
      <c r="B1" s="2" t="inlineStr">
        <is>
          <t>3 Months Ended</t>
        </is>
      </c>
    </row>
    <row r="2">
      <c r="B2" s="2" t="inlineStr">
        <is>
          <t>Mar. 31, 2022</t>
        </is>
      </c>
    </row>
    <row r="3">
      <c r="A3" s="4" t="inlineStr">
        <is>
          <t>Stock Options [Member]</t>
        </is>
      </c>
    </row>
    <row r="4">
      <c r="A4" s="3" t="inlineStr">
        <is>
          <t>Share-based Compensation Arrangement by Share-based Payment Award [Line Items]</t>
        </is>
      </c>
    </row>
    <row r="5">
      <c r="A5" s="4" t="inlineStr">
        <is>
          <t>Activities for Unvested Stock</t>
        </is>
      </c>
      <c r="B5" s="4" t="inlineStr">
        <is>
          <t xml:space="preserve">The following table summarizes the activities for our
unvested stock options for the three months ended March 31, 2022:
Number of options
Weighted Average Grant Date Fair Value
Unvested as of December 31, 2021
2,624,894
$
4.88
Granted
328,167
$
2.32
Vested
(489,875
)
$
5.04
Forfeited
(2,708
)
$
4.45
Unvested as of March 31, 2022
2,460,478
$
4.45 </t>
        </is>
      </c>
    </row>
    <row r="6">
      <c r="A6" s="4" t="inlineStr">
        <is>
          <t>Stock Options [Member] | 2021 Equity Incentive Plan [Member]</t>
        </is>
      </c>
    </row>
    <row r="7">
      <c r="A7" s="3" t="inlineStr">
        <is>
          <t>Share-based Compensation Arrangement by Share-based Payment Award [Line Items]</t>
        </is>
      </c>
    </row>
    <row r="8">
      <c r="A8" s="4" t="inlineStr">
        <is>
          <t>Assumptions Used to Estimate the Fair Value of Stock Options</t>
        </is>
      </c>
      <c r="B8" s="4" t="inlineStr">
        <is>
          <t>The following table presents the assumptions used to
estimate the fair value of the stock options as of the Grant Date:
Assumptions
Stock options granted on March 18, 2022
Expected volatility
96.7%
Risk-free rate
2.2%
Time to maturity
6.25 years</t>
        </is>
      </c>
    </row>
    <row r="9">
      <c r="A9" s="4" t="inlineStr">
        <is>
          <t>Activities for Unvested Stock</t>
        </is>
      </c>
      <c r="B9" s="4" t="inlineStr">
        <is>
          <t xml:space="preserve">Stock Options have been granted during the three months ended March 31, 2022 are as follows:
Number of Shares
Strike Price
Grant Date Fair Value
Granted on March 18, 2022
328,167
$
2.94
$
2.32
Total stock options granted in 2022
328,167 </t>
        </is>
      </c>
    </row>
    <row r="10">
      <c r="A10" s="4" t="inlineStr">
        <is>
          <t>Unvested Restricted Stock Units [Member]</t>
        </is>
      </c>
    </row>
    <row r="11">
      <c r="A11" s="3" t="inlineStr">
        <is>
          <t>Share-based Compensation Arrangement by Share-based Payment Award [Line Items]</t>
        </is>
      </c>
    </row>
    <row r="12">
      <c r="A12" s="4" t="inlineStr">
        <is>
          <t>Activities for Unvested Stock</t>
        </is>
      </c>
      <c r="B12" s="4" t="inlineStr">
        <is>
          <t>Restricted Stock Units have been granted during the
three months ended March 31, 2022 are as follows:
Number of Shares
Grant Date Fair Value
Granted on March 18, 2022
328,167
$
2.94
Total restricted stock units granted in 2022
328,167 The following table summarizes the activities for our
unvested RSUs for the three months ended March 31, 2022:
Number of Shares
Weighted Average Grant Date Fair Value
Unvested as of December 31, 2021
2,702,099
$
9.65
Granted
328,167
$
2.94
Vested (1)
(518,831
)
$
10.36
Forfeited
(22,012
)
$
10.00
Unvested as of March 31,
2022
2,489,423
$
8.61
(1)
As of March 31, 2022, the shares were not issued and outstand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Revenue</t>
        </is>
      </c>
      <c r="B4" s="4" t="inlineStr">
        <is>
          <t xml:space="preserve">Revenue is analyzed as
follows:
Three Months Ended March 31, (unaudited)
(Amounts in thousands)
2022
2021
Sales of goods
$
676
$
1,489
Sales of services
580
-
Total revenue from contracts with customers
$
1,256
$
1,489 The timing of revenue
recognition is analyzed as follows:
(Amounts in thousands)
Three Months Ended March 31, (unaudited)
Timing of revenue recognition
2022
2021
Revenue recognized at a point in time
$
1,256
$
829
Revenue recognized over time
-
660
Total revenue from contracts with customers
$
1,256
$
1,4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Reporting and Information about Geographical Areas (Tables)</t>
        </is>
      </c>
      <c r="B1" s="2" t="inlineStr">
        <is>
          <t>3 Months Ended</t>
        </is>
      </c>
    </row>
    <row r="2">
      <c r="B2" s="2" t="inlineStr">
        <is>
          <t>Mar. 31, 2022</t>
        </is>
      </c>
    </row>
    <row r="3">
      <c r="A3" s="3" t="inlineStr">
        <is>
          <t>Segment Reporting and Information about Geographical Areas [Abstract]</t>
        </is>
      </c>
    </row>
    <row r="4">
      <c r="A4" s="4" t="inlineStr">
        <is>
          <t>Revenues, by Geographic Location</t>
        </is>
      </c>
      <c r="B4" s="4" t="inlineStr">
        <is>
          <t xml:space="preserve">The following table presents revenues, by geographic location (based on the location
of the entity selling the product) for the three months ended March 31, 2022 and 2021:
Three Months Ended March 31, (unaudited)
(Amounts in thousands)
2022
2021
North America
$
492
$
1,335
Europe
379
154
Asia
385
-
Total net sales
$
1,256
$
1,4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Abstract]</t>
        </is>
      </c>
    </row>
    <row r="4">
      <c r="A4" s="4" t="inlineStr">
        <is>
          <t>Contractual Obligations</t>
        </is>
      </c>
      <c r="B4" s="4" t="inlineStr">
        <is>
          <t xml:space="preserve">The following table summarizes our contractual obligations as of March 31, 2022:
Fiscal Year Ended December 31,
Quantity (m2)
Price (Amounts in thousands)
2022
3,000
$
1,053
2023
4,000
1,269
2024
6,000
1,699
2025
8,000
2,265
Total
21,000
$
6,286 </t>
        </is>
      </c>
    </row>
    <row r="5">
      <c r="A5" s="4" t="inlineStr">
        <is>
          <t>Future Minimum Lease Payments</t>
        </is>
      </c>
      <c r="B5" s="4" t="inlineStr">
        <is>
          <t xml:space="preserve">Future minimum lease payments under operating leases expiring subsequent to March 31, 2022, are summarized as follows (amounts in thousands):
Fiscal Year Ended December 31,
2022
$
1,247
2023
2,296
2024
2,281
2025
2,318
2026
1,932
Thereafter
6,351
Total
$
16,4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 (loss) per share (Tables)</t>
        </is>
      </c>
      <c r="B1" s="2" t="inlineStr">
        <is>
          <t>3 Months Ended</t>
        </is>
      </c>
    </row>
    <row r="2">
      <c r="B2" s="2" t="inlineStr">
        <is>
          <t>Mar. 31, 2022</t>
        </is>
      </c>
    </row>
    <row r="3">
      <c r="A3" s="3" t="inlineStr">
        <is>
          <t>Net income / (loss) per share [Abstract]</t>
        </is>
      </c>
    </row>
    <row r="4">
      <c r="A4" s="4" t="inlineStr">
        <is>
          <t>Computation of Basic and Diluted Net Loss Per Share</t>
        </is>
      </c>
      <c r="B4" s="4" t="inlineStr">
        <is>
          <t>The following table sets forth the computation of the basic and diluted net
income / (loss) per share for the three months ended March 31, 2022 and 2021:
(Amounts in thousands, except share and per share amounts)
Three Months Ended March 31, (unaudited)
Numerator:
2022
2021
Net income / (loss)
$
(4,096
)
$
2,906
Denominator:
Basic weighted average number of shares
51,253,591
37,769,554
Diluted weighted average number of shares
51,253,591
40,987,346
Net loss per share:
Basic
$
(0.08
)
0.08
Diluted
$
(0.08
)
0.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78" customWidth="1" min="1" max="1"/>
    <col width="37" customWidth="1" min="2" max="2"/>
    <col width="16" customWidth="1" min="3" max="3"/>
    <col width="14" customWidth="1" min="4" max="4"/>
    <col width="14" customWidth="1" min="5" max="5"/>
  </cols>
  <sheetData>
    <row r="1">
      <c r="A1" s="1" t="inlineStr">
        <is>
          <t>Basis of presentation (Details) - USD ($) $ / shares in Units, $ in Thousands</t>
        </is>
      </c>
      <c r="B1" s="2" t="inlineStr">
        <is>
          <t>3 Months Ended</t>
        </is>
      </c>
    </row>
    <row r="2">
      <c r="B2" s="2" t="inlineStr">
        <is>
          <t>Mar. 31, 2022</t>
        </is>
      </c>
      <c r="C2" s="2" t="inlineStr">
        <is>
          <t>Mar. 31, 2021</t>
        </is>
      </c>
      <c r="D2" s="2" t="inlineStr">
        <is>
          <t>Dec. 31, 2021</t>
        </is>
      </c>
      <c r="E2" s="2" t="inlineStr">
        <is>
          <t>Feb. 04, 2021</t>
        </is>
      </c>
    </row>
    <row r="3">
      <c r="A3" s="3" t="inlineStr">
        <is>
          <t>Basis of Presentation [Abstract]</t>
        </is>
      </c>
    </row>
    <row r="4">
      <c r="A4" s="4" t="inlineStr">
        <is>
          <t>Common stock, par value (in dollars per share)</t>
        </is>
      </c>
      <c r="B4" s="7" t="n">
        <v>0.0001</v>
      </c>
      <c r="D4" s="7" t="n">
        <v>0.0001</v>
      </c>
    </row>
    <row r="5">
      <c r="A5" s="3" t="inlineStr">
        <is>
          <t>Consolidation of companies [Abstract]</t>
        </is>
      </c>
    </row>
    <row r="6">
      <c r="A6" s="4" t="inlineStr">
        <is>
          <t>Cash and cash equivalents</t>
        </is>
      </c>
      <c r="B6" s="6" t="n">
        <v>59282</v>
      </c>
      <c r="D6" s="6" t="n">
        <v>79764</v>
      </c>
    </row>
    <row r="7">
      <c r="A7" s="4" t="inlineStr">
        <is>
          <t>Working capital</t>
        </is>
      </c>
      <c r="B7" s="6" t="n">
        <v>68200</v>
      </c>
    </row>
    <row r="8">
      <c r="A8" s="4" t="inlineStr">
        <is>
          <t>Advent Technologies, Inc. [Member]</t>
        </is>
      </c>
    </row>
    <row r="9">
      <c r="A9" s="3" t="inlineStr">
        <is>
          <t>Consolidation of companies [Abstract]</t>
        </is>
      </c>
    </row>
    <row r="10">
      <c r="A10" s="4" t="inlineStr">
        <is>
          <t>Company Name</t>
        </is>
      </c>
      <c r="B10" s="4" t="inlineStr">
        <is>
          <t>Advent Technologies, Inc.</t>
        </is>
      </c>
    </row>
    <row r="11">
      <c r="A11" s="4" t="inlineStr">
        <is>
          <t>Country of Incorporation</t>
        </is>
      </c>
      <c r="B11" s="4" t="inlineStr">
        <is>
          <t>USA</t>
        </is>
      </c>
    </row>
    <row r="12">
      <c r="A12" s="4" t="inlineStr">
        <is>
          <t>Statements of Operations, Start date</t>
        </is>
      </c>
      <c r="B12" s="4" t="inlineStr">
        <is>
          <t>Jan. 1,
		2022</t>
        </is>
      </c>
      <c r="C12" s="4" t="inlineStr">
        <is>
          <t>Jan. 1,
		2021</t>
        </is>
      </c>
    </row>
    <row r="13">
      <c r="A13" s="4" t="inlineStr">
        <is>
          <t>Statements of Operations, End Date</t>
        </is>
      </c>
      <c r="B13" s="4" t="inlineStr">
        <is>
          <t>Mar. 31,
		2022</t>
        </is>
      </c>
      <c r="C13" s="4" t="inlineStr">
        <is>
          <t>Mar. 31,
		2021</t>
        </is>
      </c>
    </row>
    <row r="14">
      <c r="A14" s="4" t="inlineStr">
        <is>
          <t>Advent Technologies, Inc. [Member] | Direct Ownership [Member]</t>
        </is>
      </c>
    </row>
    <row r="15">
      <c r="A15" s="3" t="inlineStr">
        <is>
          <t>Consolidation of companies [Abstract]</t>
        </is>
      </c>
    </row>
    <row r="16">
      <c r="A16" s="4" t="inlineStr">
        <is>
          <t>Ownership Interest</t>
        </is>
      </c>
      <c r="B16" s="4" t="inlineStr">
        <is>
          <t>100.00%</t>
        </is>
      </c>
    </row>
    <row r="17">
      <c r="A17" s="4" t="inlineStr">
        <is>
          <t>Advent Technologies, Inc. [Member] | Indirect Ownership [Member]</t>
        </is>
      </c>
    </row>
    <row r="18">
      <c r="A18" s="3" t="inlineStr">
        <is>
          <t>Consolidation of companies [Abstract]</t>
        </is>
      </c>
    </row>
    <row r="19">
      <c r="A19" s="4" t="inlineStr">
        <is>
          <t>Ownership Interest</t>
        </is>
      </c>
      <c r="B19" s="4" t="inlineStr">
        <is>
          <t>0.00%</t>
        </is>
      </c>
    </row>
    <row r="20">
      <c r="A20" s="4" t="inlineStr">
        <is>
          <t>Advent Technologies S.A. [Member]</t>
        </is>
      </c>
    </row>
    <row r="21">
      <c r="A21" s="3" t="inlineStr">
        <is>
          <t>Consolidation of companies [Abstract]</t>
        </is>
      </c>
    </row>
    <row r="22">
      <c r="A22" s="4" t="inlineStr">
        <is>
          <t>Company Name</t>
        </is>
      </c>
      <c r="B22" s="4" t="inlineStr">
        <is>
          <t>Advent Technologies S.A.</t>
        </is>
      </c>
    </row>
    <row r="23">
      <c r="A23" s="4" t="inlineStr">
        <is>
          <t>Country of Incorporation</t>
        </is>
      </c>
      <c r="B23" s="4" t="inlineStr">
        <is>
          <t>Greece</t>
        </is>
      </c>
    </row>
    <row r="24">
      <c r="A24" s="4" t="inlineStr">
        <is>
          <t>Statements of Operations, Start date</t>
        </is>
      </c>
      <c r="B24" s="4" t="inlineStr">
        <is>
          <t>Jan. 1,
		2022</t>
        </is>
      </c>
      <c r="C24" s="4" t="inlineStr">
        <is>
          <t>Jan. 1,
		2021</t>
        </is>
      </c>
    </row>
    <row r="25">
      <c r="A25" s="4" t="inlineStr">
        <is>
          <t>Statements of Operations, End Date</t>
        </is>
      </c>
      <c r="B25" s="4" t="inlineStr">
        <is>
          <t>Mar. 31,
		2022</t>
        </is>
      </c>
      <c r="C25" s="4" t="inlineStr">
        <is>
          <t>Mar. 31,
		2021</t>
        </is>
      </c>
    </row>
    <row r="26">
      <c r="A26" s="4" t="inlineStr">
        <is>
          <t>Advent Technologies S.A. [Member] | Direct Ownership [Member]</t>
        </is>
      </c>
    </row>
    <row r="27">
      <c r="A27" s="3" t="inlineStr">
        <is>
          <t>Consolidation of companies [Abstract]</t>
        </is>
      </c>
    </row>
    <row r="28">
      <c r="A28" s="4" t="inlineStr">
        <is>
          <t>Ownership Interest</t>
        </is>
      </c>
      <c r="B28" s="4" t="inlineStr">
        <is>
          <t>100.00%</t>
        </is>
      </c>
    </row>
    <row r="29">
      <c r="A29" s="4" t="inlineStr">
        <is>
          <t>Advent Technologies S.A. [Member] | Indirect Ownership [Member]</t>
        </is>
      </c>
    </row>
    <row r="30">
      <c r="A30" s="3" t="inlineStr">
        <is>
          <t>Consolidation of companies [Abstract]</t>
        </is>
      </c>
    </row>
    <row r="31">
      <c r="A31" s="4" t="inlineStr">
        <is>
          <t>Ownership Interest</t>
        </is>
      </c>
      <c r="B31" s="4" t="inlineStr">
        <is>
          <t>0.00%</t>
        </is>
      </c>
    </row>
    <row r="32">
      <c r="A32" s="4" t="inlineStr">
        <is>
          <t>Advent Technologies LLC [Member]</t>
        </is>
      </c>
    </row>
    <row r="33">
      <c r="A33" s="3" t="inlineStr">
        <is>
          <t>Consolidation of companies [Abstract]</t>
        </is>
      </c>
    </row>
    <row r="34">
      <c r="A34" s="4" t="inlineStr">
        <is>
          <t>Company Name</t>
        </is>
      </c>
      <c r="B34" s="4" t="inlineStr">
        <is>
          <t>Advent Technologies LLC</t>
        </is>
      </c>
    </row>
    <row r="35">
      <c r="A35" s="4" t="inlineStr">
        <is>
          <t>Country of Incorporation</t>
        </is>
      </c>
      <c r="B35" s="4" t="inlineStr">
        <is>
          <t>USA</t>
        </is>
      </c>
    </row>
    <row r="36">
      <c r="A36" s="4" t="inlineStr">
        <is>
          <t>Statements of Operations, Start date</t>
        </is>
      </c>
      <c r="B36" s="4" t="inlineStr">
        <is>
          <t>Jan. 1,
		2022</t>
        </is>
      </c>
      <c r="C36" s="4" t="inlineStr">
        <is>
          <t>Feb. 19,
		2021</t>
        </is>
      </c>
    </row>
    <row r="37">
      <c r="A37" s="4" t="inlineStr">
        <is>
          <t>Statements of Operations, End Date</t>
        </is>
      </c>
      <c r="B37" s="4" t="inlineStr">
        <is>
          <t>Mar. 31,
		2022</t>
        </is>
      </c>
      <c r="C37" s="4" t="inlineStr">
        <is>
          <t>Mar. 31,
		2021</t>
        </is>
      </c>
    </row>
    <row r="38">
      <c r="A38" s="4" t="inlineStr">
        <is>
          <t>Advent Technologies LLC [Member] | Direct Ownership [Member]</t>
        </is>
      </c>
    </row>
    <row r="39">
      <c r="A39" s="3" t="inlineStr">
        <is>
          <t>Consolidation of companies [Abstract]</t>
        </is>
      </c>
    </row>
    <row r="40">
      <c r="A40" s="4" t="inlineStr">
        <is>
          <t>Ownership Interest</t>
        </is>
      </c>
      <c r="B40" s="4" t="inlineStr">
        <is>
          <t>0.00%</t>
        </is>
      </c>
    </row>
    <row r="41">
      <c r="A41" s="4" t="inlineStr">
        <is>
          <t>Advent Technologies LLC [Member] | Indirect Ownership [Member]</t>
        </is>
      </c>
    </row>
    <row r="42">
      <c r="A42" s="3" t="inlineStr">
        <is>
          <t>Consolidation of companies [Abstract]</t>
        </is>
      </c>
    </row>
    <row r="43">
      <c r="A43" s="4" t="inlineStr">
        <is>
          <t>Ownership Interest</t>
        </is>
      </c>
      <c r="B43" s="4" t="inlineStr">
        <is>
          <t>100.00%</t>
        </is>
      </c>
    </row>
    <row r="44">
      <c r="A44" s="4" t="inlineStr">
        <is>
          <t>Advent Technologies GmbH [Member]</t>
        </is>
      </c>
    </row>
    <row r="45">
      <c r="A45" s="3" t="inlineStr">
        <is>
          <t>Consolidation of companies [Abstract]</t>
        </is>
      </c>
    </row>
    <row r="46">
      <c r="A46" s="4" t="inlineStr">
        <is>
          <t>Company Name</t>
        </is>
      </c>
      <c r="B46" s="4" t="inlineStr">
        <is>
          <t>Advent Technologies GmbH</t>
        </is>
      </c>
    </row>
    <row r="47">
      <c r="A47" s="4" t="inlineStr">
        <is>
          <t>Country of Incorporation</t>
        </is>
      </c>
      <c r="B47" s="4" t="inlineStr">
        <is>
          <t>Germany</t>
        </is>
      </c>
    </row>
    <row r="48">
      <c r="A48" s="4" t="inlineStr">
        <is>
          <t>Statements of Operations, Start date</t>
        </is>
      </c>
      <c r="B48" s="4" t="inlineStr">
        <is>
          <t>Jan. 1,
		2022</t>
        </is>
      </c>
    </row>
    <row r="49">
      <c r="A49" s="4" t="inlineStr">
        <is>
          <t>Statements of Operations, End Date</t>
        </is>
      </c>
      <c r="B49" s="4" t="inlineStr">
        <is>
          <t>Mar. 31,
		2022</t>
        </is>
      </c>
    </row>
    <row r="50">
      <c r="A50" s="4" t="inlineStr">
        <is>
          <t>Advent Technologies GmbH [Member] | Direct Ownership [Member]</t>
        </is>
      </c>
    </row>
    <row r="51">
      <c r="A51" s="3" t="inlineStr">
        <is>
          <t>Consolidation of companies [Abstract]</t>
        </is>
      </c>
    </row>
    <row r="52">
      <c r="A52" s="4" t="inlineStr">
        <is>
          <t>Ownership Interest</t>
        </is>
      </c>
      <c r="B52" s="4" t="inlineStr">
        <is>
          <t>100.00%</t>
        </is>
      </c>
    </row>
    <row r="53">
      <c r="A53" s="4" t="inlineStr">
        <is>
          <t>Advent Technologies GmbH [Member] | Indirect Ownership [Member]</t>
        </is>
      </c>
    </row>
    <row r="54">
      <c r="A54" s="3" t="inlineStr">
        <is>
          <t>Consolidation of companies [Abstract]</t>
        </is>
      </c>
    </row>
    <row r="55">
      <c r="A55" s="4" t="inlineStr">
        <is>
          <t>Ownership Interest</t>
        </is>
      </c>
      <c r="B55" s="4" t="inlineStr">
        <is>
          <t>0.00%</t>
        </is>
      </c>
    </row>
    <row r="56">
      <c r="A56" s="4" t="inlineStr">
        <is>
          <t>Advent Technologies A/S [Member]</t>
        </is>
      </c>
    </row>
    <row r="57">
      <c r="A57" s="3" t="inlineStr">
        <is>
          <t>Consolidation of companies [Abstract]</t>
        </is>
      </c>
    </row>
    <row r="58">
      <c r="A58" s="4" t="inlineStr">
        <is>
          <t>Company Name</t>
        </is>
      </c>
      <c r="B58" s="4" t="inlineStr">
        <is>
          <t>Advent Technologies A/S</t>
        </is>
      </c>
    </row>
    <row r="59">
      <c r="A59" s="4" t="inlineStr">
        <is>
          <t>Country of Incorporation</t>
        </is>
      </c>
      <c r="B59" s="4" t="inlineStr">
        <is>
          <t>Denmark</t>
        </is>
      </c>
    </row>
    <row r="60">
      <c r="A60" s="4" t="inlineStr">
        <is>
          <t>Statements of Operations, Start date</t>
        </is>
      </c>
      <c r="B60" s="4" t="inlineStr">
        <is>
          <t>Jan. 1,
		2022</t>
        </is>
      </c>
    </row>
    <row r="61">
      <c r="A61" s="4" t="inlineStr">
        <is>
          <t>Statements of Operations, End Date</t>
        </is>
      </c>
      <c r="B61" s="4" t="inlineStr">
        <is>
          <t>Mar. 31,
		2022</t>
        </is>
      </c>
    </row>
    <row r="62">
      <c r="A62" s="4" t="inlineStr">
        <is>
          <t>Advent Technologies A/S [Member] | Direct Ownership [Member]</t>
        </is>
      </c>
    </row>
    <row r="63">
      <c r="A63" s="3" t="inlineStr">
        <is>
          <t>Consolidation of companies [Abstract]</t>
        </is>
      </c>
    </row>
    <row r="64">
      <c r="A64" s="4" t="inlineStr">
        <is>
          <t>Ownership Interest</t>
        </is>
      </c>
      <c r="B64" s="4" t="inlineStr">
        <is>
          <t>100.00%</t>
        </is>
      </c>
    </row>
    <row r="65">
      <c r="A65" s="4" t="inlineStr">
        <is>
          <t>Advent Technologies A/S [Member] | Indirect Ownership [Member]</t>
        </is>
      </c>
    </row>
    <row r="66">
      <c r="A66" s="3" t="inlineStr">
        <is>
          <t>Consolidation of companies [Abstract]</t>
        </is>
      </c>
    </row>
    <row r="67">
      <c r="A67" s="4" t="inlineStr">
        <is>
          <t>Ownership Interest</t>
        </is>
      </c>
      <c r="B67" s="4" t="inlineStr">
        <is>
          <t>0.00%</t>
        </is>
      </c>
    </row>
    <row r="68">
      <c r="A68" s="4" t="inlineStr">
        <is>
          <t>Advent Green Energy Philippines, Inc [Member]</t>
        </is>
      </c>
    </row>
    <row r="69">
      <c r="A69" s="3" t="inlineStr">
        <is>
          <t>Consolidation of companies [Abstract]</t>
        </is>
      </c>
    </row>
    <row r="70">
      <c r="A70" s="4" t="inlineStr">
        <is>
          <t>Company Name</t>
        </is>
      </c>
      <c r="B70" s="4" t="inlineStr">
        <is>
          <t>Advent Green Energy Philippines, Inc</t>
        </is>
      </c>
    </row>
    <row r="71">
      <c r="A71" s="4" t="inlineStr">
        <is>
          <t>Country of Incorporation</t>
        </is>
      </c>
      <c r="B71" s="4" t="inlineStr">
        <is>
          <t>Philippines</t>
        </is>
      </c>
    </row>
    <row r="72">
      <c r="A72" s="4" t="inlineStr">
        <is>
          <t>Statements of Operations, Start date</t>
        </is>
      </c>
      <c r="B72" s="4" t="inlineStr">
        <is>
          <t>Jan. 1,
		2022</t>
        </is>
      </c>
    </row>
    <row r="73">
      <c r="A73" s="4" t="inlineStr">
        <is>
          <t>Statements of Operations, End Date</t>
        </is>
      </c>
      <c r="B73" s="4" t="inlineStr">
        <is>
          <t>Mar. 31,
		2022</t>
        </is>
      </c>
    </row>
    <row r="74">
      <c r="A74" s="4" t="inlineStr">
        <is>
          <t>Advent Green Energy Philippines, Inc [Member] | Direct Ownership [Member]</t>
        </is>
      </c>
    </row>
    <row r="75">
      <c r="A75" s="3" t="inlineStr">
        <is>
          <t>Consolidation of companies [Abstract]</t>
        </is>
      </c>
    </row>
    <row r="76">
      <c r="A76" s="4" t="inlineStr">
        <is>
          <t>Ownership Interest</t>
        </is>
      </c>
      <c r="B76" s="4" t="inlineStr">
        <is>
          <t>0.00%</t>
        </is>
      </c>
    </row>
    <row r="77">
      <c r="A77" s="4" t="inlineStr">
        <is>
          <t>Advent Green Energy Philippines, Inc [Member] | Indirect Ownership [Member]</t>
        </is>
      </c>
    </row>
    <row r="78">
      <c r="A78" s="3" t="inlineStr">
        <is>
          <t>Consolidation of companies [Abstract]</t>
        </is>
      </c>
    </row>
    <row r="79">
      <c r="A79" s="4" t="inlineStr">
        <is>
          <t>Ownership Interest</t>
        </is>
      </c>
      <c r="B79" s="4" t="inlineStr">
        <is>
          <t>100.00%</t>
        </is>
      </c>
    </row>
    <row r="80">
      <c r="A80" s="4" t="inlineStr">
        <is>
          <t>AMCI Acquisition Corp. [Member]</t>
        </is>
      </c>
    </row>
    <row r="81">
      <c r="A81" s="3" t="inlineStr">
        <is>
          <t>Basis of Presentation [Abstract]</t>
        </is>
      </c>
    </row>
    <row r="82">
      <c r="A82" s="4" t="inlineStr">
        <is>
          <t>Acquired percentage</t>
        </is>
      </c>
      <c r="E82" s="4" t="inlineStr">
        <is>
          <t>100.00%</t>
        </is>
      </c>
    </row>
    <row r="83">
      <c r="A83" s="4" t="inlineStr">
        <is>
          <t>Common stock, par value (in dollars per share)</t>
        </is>
      </c>
      <c r="E83" s="7" t="n">
        <v>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1" customWidth="1" min="5" max="5"/>
    <col width="21" customWidth="1" min="6" max="6"/>
    <col width="20" customWidth="1" min="7" max="7"/>
  </cols>
  <sheetData>
    <row r="1">
      <c r="A1" s="1" t="inlineStr">
        <is>
          <t>Summary of Significant Accounting Policies (Details)</t>
        </is>
      </c>
      <c r="B1" s="2" t="inlineStr">
        <is>
          <t>3 Months Ended</t>
        </is>
      </c>
    </row>
    <row r="2">
      <c r="B2" s="2" t="inlineStr">
        <is>
          <t>Mar. 31, 2022USD ($)$ / sharesshares</t>
        </is>
      </c>
      <c r="C2" s="2" t="inlineStr">
        <is>
          <t>Mar. 31, 2021USD ($)</t>
        </is>
      </c>
      <c r="D2" s="2" t="inlineStr">
        <is>
          <t>Dec. 31, 2021USD ($)</t>
        </is>
      </c>
      <c r="E2" s="2" t="inlineStr">
        <is>
          <t>Mar. 08, 2021USD ($)</t>
        </is>
      </c>
      <c r="F2" s="2" t="inlineStr">
        <is>
          <t>Feb. 04, 2021USD ($)</t>
        </is>
      </c>
      <c r="G2" s="2" t="inlineStr">
        <is>
          <t>Dec. 31, 2020shares</t>
        </is>
      </c>
    </row>
    <row r="3">
      <c r="A3" s="3" t="inlineStr">
        <is>
          <t>Recent Accounting Pronouncements [Abstract]</t>
        </is>
      </c>
    </row>
    <row r="4">
      <c r="A4" s="4" t="inlineStr">
        <is>
          <t>Lease liabilities</t>
        </is>
      </c>
      <c r="E4" s="6" t="n">
        <v>1500000</v>
      </c>
      <c r="F4" s="6" t="n">
        <v>500000</v>
      </c>
    </row>
    <row r="5">
      <c r="A5" s="4" t="inlineStr">
        <is>
          <t>ASU 2016-02 [Member]</t>
        </is>
      </c>
    </row>
    <row r="6">
      <c r="A6" s="3" t="inlineStr">
        <is>
          <t>Recent Accounting Pronouncements [Abstract]</t>
        </is>
      </c>
    </row>
    <row r="7">
      <c r="A7" s="4" t="inlineStr">
        <is>
          <t>Right-of-use assets</t>
        </is>
      </c>
      <c r="B7" s="6" t="n">
        <v>15800000</v>
      </c>
    </row>
    <row r="8">
      <c r="A8" s="4" t="inlineStr">
        <is>
          <t>Lease liabilities</t>
        </is>
      </c>
      <c r="B8" s="6" t="n">
        <v>15800000</v>
      </c>
    </row>
    <row r="9">
      <c r="A9" s="4" t="inlineStr">
        <is>
          <t>Warrant Liabilities [Member]</t>
        </is>
      </c>
    </row>
    <row r="10">
      <c r="A10" s="3" t="inlineStr">
        <is>
          <t>Warrants [Abstract]</t>
        </is>
      </c>
    </row>
    <row r="11">
      <c r="A11" s="4" t="inlineStr">
        <is>
          <t>Warrants issued (in shares) | shares</t>
        </is>
      </c>
      <c r="B11" s="5" t="n">
        <v>3940278</v>
      </c>
    </row>
    <row r="12">
      <c r="A12" s="3" t="inlineStr">
        <is>
          <t>Changes in Fair Value of Warrant Liabilities [Roll Forward]</t>
        </is>
      </c>
    </row>
    <row r="13">
      <c r="A13" s="4" t="inlineStr">
        <is>
          <t>Estimated fair value at beginning balance</t>
        </is>
      </c>
      <c r="B13" s="6" t="n">
        <v>10373000</v>
      </c>
      <c r="C13" s="6" t="n">
        <v>0</v>
      </c>
    </row>
    <row r="14">
      <c r="A14" s="4" t="inlineStr">
        <is>
          <t>Estimated fair value of warrant issuance</t>
        </is>
      </c>
      <c r="B14" s="5" t="n">
        <v>0</v>
      </c>
      <c r="C14" s="5" t="n">
        <v>33116000</v>
      </c>
    </row>
    <row r="15">
      <c r="A15" s="4" t="inlineStr">
        <is>
          <t>Change in estimated fair value</t>
        </is>
      </c>
      <c r="B15" s="5" t="n">
        <v>-8376000</v>
      </c>
      <c r="C15" s="5" t="n">
        <v>-9766000</v>
      </c>
    </row>
    <row r="16">
      <c r="A16" s="4" t="inlineStr">
        <is>
          <t>Estimated fair value at ending balance</t>
        </is>
      </c>
      <c r="B16" s="6" t="n">
        <v>1997000</v>
      </c>
      <c r="C16" s="6" t="n">
        <v>23350000</v>
      </c>
    </row>
    <row r="17">
      <c r="A17" s="3" t="inlineStr">
        <is>
          <t>Fair Value Measurements [Abstract]</t>
        </is>
      </c>
    </row>
    <row r="18">
      <c r="A18" s="4" t="inlineStr">
        <is>
          <t>Remaining term</t>
        </is>
      </c>
      <c r="B18" s="4" t="inlineStr">
        <is>
          <t>3 years 10 months 2 days</t>
        </is>
      </c>
    </row>
    <row r="19">
      <c r="A19" s="4" t="inlineStr">
        <is>
          <t>Warrant Liabilities [Member] | Stock Price [Member]</t>
        </is>
      </c>
    </row>
    <row r="20">
      <c r="A20" s="3" t="inlineStr">
        <is>
          <t>Fair Value Measurements [Abstract]</t>
        </is>
      </c>
    </row>
    <row r="21">
      <c r="A21" s="4" t="inlineStr">
        <is>
          <t>Measurement input</t>
        </is>
      </c>
      <c r="B21" s="9" t="n">
        <v>2.32</v>
      </c>
    </row>
    <row r="22">
      <c r="A22" s="4" t="inlineStr">
        <is>
          <t>Warrant Liabilities [Member] | Exercise Price [Member]</t>
        </is>
      </c>
    </row>
    <row r="23">
      <c r="A23" s="3" t="inlineStr">
        <is>
          <t>Fair Value Measurements [Abstract]</t>
        </is>
      </c>
    </row>
    <row r="24">
      <c r="A24" s="4" t="inlineStr">
        <is>
          <t>Measurement input</t>
        </is>
      </c>
      <c r="B24" s="9" t="n">
        <v>11.5</v>
      </c>
    </row>
    <row r="25">
      <c r="A25" s="4" t="inlineStr">
        <is>
          <t>Warrant Liabilities [Member] | Risk-free interest rate [Member]</t>
        </is>
      </c>
    </row>
    <row r="26">
      <c r="A26" s="3" t="inlineStr">
        <is>
          <t>Fair Value Measurements [Abstract]</t>
        </is>
      </c>
    </row>
    <row r="27">
      <c r="A27" s="4" t="inlineStr">
        <is>
          <t>Measurement input</t>
        </is>
      </c>
      <c r="B27" s="10" t="n">
        <v>0.0241</v>
      </c>
    </row>
    <row r="28">
      <c r="A28" s="4" t="inlineStr">
        <is>
          <t>Warrant Liabilities [Member] | Volatility [Member]</t>
        </is>
      </c>
    </row>
    <row r="29">
      <c r="A29" s="3" t="inlineStr">
        <is>
          <t>Fair Value Measurements [Abstract]</t>
        </is>
      </c>
    </row>
    <row r="30">
      <c r="A30" s="4" t="inlineStr">
        <is>
          <t>Measurement input</t>
        </is>
      </c>
      <c r="B30" s="10" t="n">
        <v>0.737</v>
      </c>
    </row>
    <row r="31">
      <c r="A31" s="4" t="inlineStr">
        <is>
          <t>Recurring Basis [Member]</t>
        </is>
      </c>
    </row>
    <row r="32">
      <c r="A32" s="3" t="inlineStr">
        <is>
          <t>Liabilities [Abstract]</t>
        </is>
      </c>
    </row>
    <row r="33">
      <c r="A33" s="4" t="inlineStr">
        <is>
          <t>Liabilities</t>
        </is>
      </c>
      <c r="B33" s="6" t="n">
        <v>1997000</v>
      </c>
      <c r="D33" s="6" t="n">
        <v>10373000</v>
      </c>
    </row>
    <row r="34">
      <c r="A34" s="3" t="inlineStr">
        <is>
          <t>Assets [Abstract]</t>
        </is>
      </c>
    </row>
    <row r="35">
      <c r="A35" s="4" t="inlineStr">
        <is>
          <t>Assets</t>
        </is>
      </c>
      <c r="B35" s="5" t="n">
        <v>0</v>
      </c>
      <c r="D35" s="5" t="n">
        <v>0</v>
      </c>
    </row>
    <row r="36">
      <c r="A36" s="4" t="inlineStr">
        <is>
          <t>Recurring Basis [Member] | Warrant Liabilities [Member]</t>
        </is>
      </c>
    </row>
    <row r="37">
      <c r="A37" s="3" t="inlineStr">
        <is>
          <t>Liabilities [Abstract]</t>
        </is>
      </c>
    </row>
    <row r="38">
      <c r="A38" s="4" t="inlineStr">
        <is>
          <t>Liabilities</t>
        </is>
      </c>
      <c r="B38" s="5" t="n">
        <v>1997000</v>
      </c>
      <c r="D38" s="5" t="n">
        <v>10373000</v>
      </c>
    </row>
    <row r="39">
      <c r="A39" s="4" t="inlineStr">
        <is>
          <t>Recurring Basis [Member] | Unobservable Inputs (Level 3) [Member]</t>
        </is>
      </c>
    </row>
    <row r="40">
      <c r="A40" s="3" t="inlineStr">
        <is>
          <t>Liabilities [Abstract]</t>
        </is>
      </c>
    </row>
    <row r="41">
      <c r="A41" s="4" t="inlineStr">
        <is>
          <t>Liabilities</t>
        </is>
      </c>
      <c r="B41" s="5" t="n">
        <v>1997000</v>
      </c>
      <c r="D41" s="5" t="n">
        <v>10373000</v>
      </c>
    </row>
    <row r="42">
      <c r="A42" s="4" t="inlineStr">
        <is>
          <t>Recurring Basis [Member] | Unobservable Inputs (Level 3) [Member] | Warrant Liabilities [Member]</t>
        </is>
      </c>
    </row>
    <row r="43">
      <c r="A43" s="3" t="inlineStr">
        <is>
          <t>Liabilities [Abstract]</t>
        </is>
      </c>
    </row>
    <row r="44">
      <c r="A44" s="4" t="inlineStr">
        <is>
          <t>Liabilities</t>
        </is>
      </c>
      <c r="B44" s="6" t="n">
        <v>1997000</v>
      </c>
      <c r="D44" s="6" t="n">
        <v>10373000</v>
      </c>
    </row>
    <row r="45">
      <c r="A45" s="4" t="inlineStr">
        <is>
          <t>Common Stock [Member]</t>
        </is>
      </c>
    </row>
    <row r="46">
      <c r="A46" s="3" t="inlineStr">
        <is>
          <t>Warrants [Abstract]</t>
        </is>
      </c>
    </row>
    <row r="47">
      <c r="A47" s="4" t="inlineStr">
        <is>
          <t>Number of shares called by each warrant (in shares) | shares</t>
        </is>
      </c>
      <c r="G47" s="5" t="n">
        <v>1</v>
      </c>
    </row>
    <row r="48">
      <c r="A48" s="4" t="inlineStr">
        <is>
          <t>Common Stock [Member] | Warrant Liabilities [Member]</t>
        </is>
      </c>
    </row>
    <row r="49">
      <c r="A49" s="3" t="inlineStr">
        <is>
          <t>Warrants [Abstract]</t>
        </is>
      </c>
    </row>
    <row r="50">
      <c r="A50" s="4" t="inlineStr">
        <is>
          <t>Number of shares called by each warrant (in shares) | shares</t>
        </is>
      </c>
      <c r="B50" s="5" t="n">
        <v>1</v>
      </c>
    </row>
    <row r="51">
      <c r="A51" s="4" t="inlineStr">
        <is>
          <t>Exercise price (in dollars per share) | $ / shares</t>
        </is>
      </c>
      <c r="B51" s="8" t="n">
        <v>11.5</v>
      </c>
    </row>
    <row r="52">
      <c r="A52" s="4" t="inlineStr">
        <is>
          <t>Private Placement Warrants [Member]</t>
        </is>
      </c>
    </row>
    <row r="53">
      <c r="A53" s="3" t="inlineStr">
        <is>
          <t>Warrants [Abstract]</t>
        </is>
      </c>
    </row>
    <row r="54">
      <c r="A54" s="4" t="inlineStr">
        <is>
          <t>Warrants issued (in shares) | shares</t>
        </is>
      </c>
      <c r="B54" s="5" t="n">
        <v>22029279</v>
      </c>
    </row>
    <row r="55">
      <c r="A55" s="4" t="inlineStr">
        <is>
          <t>Number of shares called by each warrant (in shares) | shares</t>
        </is>
      </c>
      <c r="B55" s="5" t="n">
        <v>1</v>
      </c>
    </row>
    <row r="56">
      <c r="A56" s="4" t="inlineStr">
        <is>
          <t>Exercise price (in dollars per share) | $ / shares</t>
        </is>
      </c>
      <c r="B56" s="8" t="n">
        <v>11.5</v>
      </c>
    </row>
    <row r="57">
      <c r="A57" s="3" t="inlineStr">
        <is>
          <t>Fair Value Measurements [Abstract]</t>
        </is>
      </c>
    </row>
    <row r="58">
      <c r="A58" s="4" t="inlineStr">
        <is>
          <t>Remaining term</t>
        </is>
      </c>
      <c r="B58" s="4" t="inlineStr">
        <is>
          <t>5 years</t>
        </is>
      </c>
    </row>
    <row r="59">
      <c r="A59" s="4" t="inlineStr">
        <is>
          <t>Private Placement Warrants [Member] | Common Stock [Member]</t>
        </is>
      </c>
    </row>
    <row r="60">
      <c r="A60" s="3" t="inlineStr">
        <is>
          <t>Warrants [Abstract]</t>
        </is>
      </c>
    </row>
    <row r="61">
      <c r="A61" s="4" t="inlineStr">
        <is>
          <t>Number of shares called by each warrant (in shares) | shares</t>
        </is>
      </c>
      <c r="B61" s="5" t="n">
        <v>1</v>
      </c>
    </row>
    <row r="62">
      <c r="A62" s="4" t="inlineStr">
        <is>
          <t>Exercise price (in dollars per share) | $ / shares</t>
        </is>
      </c>
      <c r="B62" s="8" t="n">
        <v>11.5</v>
      </c>
    </row>
    <row r="63">
      <c r="A63" s="4" t="inlineStr">
        <is>
          <t>Working Capital Warrants [Member]</t>
        </is>
      </c>
    </row>
    <row r="64">
      <c r="A64" s="3" t="inlineStr">
        <is>
          <t>Warrants [Abstract]</t>
        </is>
      </c>
    </row>
    <row r="65">
      <c r="A65" s="4" t="inlineStr">
        <is>
          <t>Warrants issued (in shares) | shares</t>
        </is>
      </c>
      <c r="B65" s="5" t="n">
        <v>400000</v>
      </c>
    </row>
    <row r="66">
      <c r="A66" s="4" t="inlineStr">
        <is>
          <t>Number of shares called by each warrant (in shares) | shares</t>
        </is>
      </c>
      <c r="B66" s="5" t="n">
        <v>1</v>
      </c>
    </row>
    <row r="67">
      <c r="A67" s="4" t="inlineStr">
        <is>
          <t>Exercise price (in dollars per share) | $ / shares</t>
        </is>
      </c>
      <c r="B67" s="8" t="n">
        <v>11.5</v>
      </c>
    </row>
    <row r="68">
      <c r="A68" s="3" t="inlineStr">
        <is>
          <t>Fair Value Measurements [Abstract]</t>
        </is>
      </c>
    </row>
    <row r="69">
      <c r="A69" s="4" t="inlineStr">
        <is>
          <t>Remaining term</t>
        </is>
      </c>
      <c r="B69" s="4" t="inlineStr">
        <is>
          <t>5 years</t>
        </is>
      </c>
    </row>
    <row r="70">
      <c r="A70" s="4" t="inlineStr">
        <is>
          <t>Working Capital Warrants [Member] | Common Stock [Member]</t>
        </is>
      </c>
    </row>
    <row r="71">
      <c r="A71" s="3" t="inlineStr">
        <is>
          <t>Warrants [Abstract]</t>
        </is>
      </c>
    </row>
    <row r="72">
      <c r="A72" s="4" t="inlineStr">
        <is>
          <t>Number of shares called by each warrant (in shares) | shares</t>
        </is>
      </c>
      <c r="B72" s="5" t="n">
        <v>1</v>
      </c>
    </row>
    <row r="73">
      <c r="A73" s="4" t="inlineStr">
        <is>
          <t>Exercise price (in dollars per share) | $ / shares</t>
        </is>
      </c>
      <c r="B73" s="8" t="n">
        <v>11.5</v>
      </c>
    </row>
    <row r="74">
      <c r="A74" s="4" t="inlineStr">
        <is>
          <t>Sponsor [Member]</t>
        </is>
      </c>
    </row>
    <row r="75">
      <c r="A75" s="3" t="inlineStr">
        <is>
          <t>Warrants [Abstract]</t>
        </is>
      </c>
    </row>
    <row r="76">
      <c r="A76" s="4" t="inlineStr">
        <is>
          <t>Non-interest bearing loan</t>
        </is>
      </c>
      <c r="B76" s="6" t="n">
        <v>4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AMCI Acquisition Corp (Details) - USD ($) $ / shares in Units, $ in Thousands</t>
        </is>
      </c>
      <c r="B1" s="2" t="inlineStr">
        <is>
          <t>Feb. 04, 2021</t>
        </is>
      </c>
      <c r="C1" s="2" t="inlineStr">
        <is>
          <t>Mar. 31, 2022</t>
        </is>
      </c>
      <c r="D1" s="2" t="inlineStr">
        <is>
          <t>Mar. 31, 2021</t>
        </is>
      </c>
      <c r="E1" s="2" t="inlineStr">
        <is>
          <t>Dec. 31, 2021</t>
        </is>
      </c>
    </row>
    <row r="2">
      <c r="A2" s="3" t="inlineStr">
        <is>
          <t>Business Combination, Description [Abstract]</t>
        </is>
      </c>
    </row>
    <row r="3">
      <c r="A3" s="4" t="inlineStr">
        <is>
          <t>Common stock, shares authorized (in shares)</t>
        </is>
      </c>
      <c r="C3" s="5" t="n">
        <v>110000000</v>
      </c>
      <c r="E3" s="5" t="n">
        <v>110000000</v>
      </c>
    </row>
    <row r="4">
      <c r="A4" s="4" t="inlineStr">
        <is>
          <t>Common stock, par value (in dollars per share)</t>
        </is>
      </c>
      <c r="C4" s="7" t="n">
        <v>0.0001</v>
      </c>
      <c r="E4" s="7" t="n">
        <v>0.0001</v>
      </c>
    </row>
    <row r="5">
      <c r="A5" s="4" t="inlineStr">
        <is>
          <t>Preferred stock, shares authorized (in shares)</t>
        </is>
      </c>
      <c r="C5" s="5" t="n">
        <v>1000000</v>
      </c>
      <c r="E5" s="5" t="n">
        <v>1000000</v>
      </c>
    </row>
    <row r="6">
      <c r="A6" s="4" t="inlineStr">
        <is>
          <t>Preferred stock, par value (in dollars per share)</t>
        </is>
      </c>
      <c r="C6" s="7" t="n">
        <v>0.0001</v>
      </c>
      <c r="E6" s="7" t="n">
        <v>0.0001</v>
      </c>
    </row>
    <row r="7">
      <c r="A7" s="4" t="inlineStr">
        <is>
          <t>Goodwill</t>
        </is>
      </c>
      <c r="C7" s="6" t="n">
        <v>30030</v>
      </c>
      <c r="E7" s="6" t="n">
        <v>30030</v>
      </c>
    </row>
    <row r="8">
      <c r="A8" s="3" t="inlineStr">
        <is>
          <t>Business Combination to consolidated statements [Abstract]</t>
        </is>
      </c>
    </row>
    <row r="9">
      <c r="A9" s="4" t="inlineStr">
        <is>
          <t>Less non-cash warrant liability assumed</t>
        </is>
      </c>
      <c r="C9" s="6" t="n">
        <v>8376</v>
      </c>
      <c r="D9" s="6" t="n">
        <v>9766</v>
      </c>
    </row>
    <row r="10">
      <c r="A10" s="3" t="inlineStr">
        <is>
          <t>Consummation of Business Combination [Abstract]</t>
        </is>
      </c>
    </row>
    <row r="11">
      <c r="A11" s="4" t="inlineStr">
        <is>
          <t>Common stock, shares outstanding (in shares)</t>
        </is>
      </c>
      <c r="C11" s="5" t="n">
        <v>51253591</v>
      </c>
      <c r="E11" s="5" t="n">
        <v>51253591</v>
      </c>
    </row>
    <row r="12">
      <c r="A12" s="4" t="inlineStr">
        <is>
          <t>AMCI Acquisition Corp. [Member]</t>
        </is>
      </c>
    </row>
    <row r="13">
      <c r="A13" s="3" t="inlineStr">
        <is>
          <t>Business Combination, Description [Abstract]</t>
        </is>
      </c>
    </row>
    <row r="14">
      <c r="A14" s="4" t="inlineStr">
        <is>
          <t>Merger consideration</t>
        </is>
      </c>
      <c r="B14" s="6" t="n">
        <v>250000</v>
      </c>
    </row>
    <row r="15">
      <c r="A15" s="4" t="inlineStr">
        <is>
          <t>Purchase price (in dollars per share)</t>
        </is>
      </c>
      <c r="B15" s="6" t="n">
        <v>10</v>
      </c>
    </row>
    <row r="16">
      <c r="A16" s="4" t="inlineStr">
        <is>
          <t>Authorized issuance of shares (in shares)</t>
        </is>
      </c>
      <c r="B16" s="5" t="n">
        <v>111000000</v>
      </c>
    </row>
    <row r="17">
      <c r="A17" s="4" t="inlineStr">
        <is>
          <t>Common stock, shares authorized (in shares)</t>
        </is>
      </c>
      <c r="B17" s="5" t="n">
        <v>110000000</v>
      </c>
    </row>
    <row r="18">
      <c r="A18" s="4" t="inlineStr">
        <is>
          <t>Common stock, par value (in dollars per share)</t>
        </is>
      </c>
      <c r="B18" s="7" t="n">
        <v>0.0001</v>
      </c>
    </row>
    <row r="19">
      <c r="A19" s="4" t="inlineStr">
        <is>
          <t>Preferred stock, shares authorized (in shares)</t>
        </is>
      </c>
      <c r="B19" s="5" t="n">
        <v>1000000</v>
      </c>
    </row>
    <row r="20">
      <c r="A20" s="4" t="inlineStr">
        <is>
          <t>Preferred stock, par value (in dollars per share)</t>
        </is>
      </c>
      <c r="B20" s="7" t="n">
        <v>0.0001</v>
      </c>
    </row>
    <row r="21">
      <c r="A21" s="4" t="inlineStr">
        <is>
          <t>Goodwill</t>
        </is>
      </c>
      <c r="B21" s="6" t="n">
        <v>0</v>
      </c>
    </row>
    <row r="22">
      <c r="A22" s="4" t="inlineStr">
        <is>
          <t>Intangible assets</t>
        </is>
      </c>
      <c r="B22" s="5" t="n">
        <v>0</v>
      </c>
    </row>
    <row r="23">
      <c r="A23" s="3" t="inlineStr">
        <is>
          <t>Business Combination to consolidated statements [Abstract]</t>
        </is>
      </c>
    </row>
    <row r="24">
      <c r="A24" s="4" t="inlineStr">
        <is>
          <t>Proceeds from issuance of common stock</t>
        </is>
      </c>
      <c r="B24" s="5" t="n">
        <v>93311</v>
      </c>
    </row>
    <row r="25">
      <c r="A25" s="4" t="inlineStr">
        <is>
          <t>Less transaction costs and advisory fees paid</t>
        </is>
      </c>
      <c r="B25" s="5" t="n">
        <v>-17620</v>
      </c>
    </row>
    <row r="26">
      <c r="A26" s="4" t="inlineStr">
        <is>
          <t>Less non-cash warrant liability assumed</t>
        </is>
      </c>
      <c r="B26" s="6" t="n">
        <v>-33116</v>
      </c>
    </row>
    <row r="27">
      <c r="A27" s="3" t="inlineStr">
        <is>
          <t>Consummation of Business Combination [Abstract]</t>
        </is>
      </c>
    </row>
    <row r="28">
      <c r="A28" s="4" t="inlineStr">
        <is>
          <t>Common stock, shares outstanding (in shares)</t>
        </is>
      </c>
      <c r="C28" s="5" t="n">
        <v>46105947</v>
      </c>
    </row>
    <row r="29">
      <c r="A29" s="4" t="inlineStr">
        <is>
          <t>Less Redemption of AMCI shares (in shares)</t>
        </is>
      </c>
      <c r="C29" s="5" t="n">
        <v>-1606</v>
      </c>
    </row>
    <row r="30">
      <c r="A30" s="4" t="inlineStr">
        <is>
          <t>AMCI Acquisition Corp. [Member] | Legacy [Member]</t>
        </is>
      </c>
    </row>
    <row r="31">
      <c r="A31" s="3" t="inlineStr">
        <is>
          <t>Consummation of Business Combination [Abstract]</t>
        </is>
      </c>
    </row>
    <row r="32">
      <c r="A32" s="4" t="inlineStr">
        <is>
          <t>Common stock, shares outstanding (in shares)</t>
        </is>
      </c>
      <c r="C32" s="5" t="n">
        <v>25033398</v>
      </c>
    </row>
    <row r="33">
      <c r="A33" s="4" t="inlineStr">
        <is>
          <t>AMCI Acquisition Corp. [Member] | PIPE [Member]</t>
        </is>
      </c>
    </row>
    <row r="34">
      <c r="A34" s="3" t="inlineStr">
        <is>
          <t>Business Combination, Description [Abstract]</t>
        </is>
      </c>
    </row>
    <row r="35">
      <c r="A35" s="4" t="inlineStr">
        <is>
          <t>Purchase price (in dollars per share)</t>
        </is>
      </c>
      <c r="B35" s="6" t="n">
        <v>10</v>
      </c>
    </row>
    <row r="36">
      <c r="A36" s="3" t="inlineStr">
        <is>
          <t>Business Combination to consolidated statements [Abstract]</t>
        </is>
      </c>
    </row>
    <row r="37">
      <c r="A37" s="4" t="inlineStr">
        <is>
          <t>Proceeds from issuance of common stock</t>
        </is>
      </c>
      <c r="B37" s="6" t="n">
        <v>65000</v>
      </c>
    </row>
    <row r="38">
      <c r="A38" s="4" t="inlineStr">
        <is>
          <t>Net Business Combination and PIPE financing</t>
        </is>
      </c>
      <c r="B38" s="6" t="n">
        <v>107575</v>
      </c>
    </row>
    <row r="39">
      <c r="A39" s="3" t="inlineStr">
        <is>
          <t>Consummation of Business Combination [Abstract]</t>
        </is>
      </c>
    </row>
    <row r="40">
      <c r="A40" s="4" t="inlineStr">
        <is>
          <t>Common stock, shares outstanding (in shares)</t>
        </is>
      </c>
      <c r="C40" s="5" t="n">
        <v>21072549</v>
      </c>
    </row>
    <row r="41">
      <c r="A41" s="4" t="inlineStr">
        <is>
          <t>Common stock, shares issued (in shares)</t>
        </is>
      </c>
      <c r="C41" s="5" t="n">
        <v>6500000</v>
      </c>
    </row>
    <row r="42">
      <c r="A42" s="4" t="inlineStr">
        <is>
          <t>AMCI Acquisition Corp. [Member] | Class A Common Stock [Member]</t>
        </is>
      </c>
    </row>
    <row r="43">
      <c r="A43" s="3" t="inlineStr">
        <is>
          <t>Consummation of Business Combination [Abstract]</t>
        </is>
      </c>
    </row>
    <row r="44">
      <c r="A44" s="4" t="inlineStr">
        <is>
          <t>Common stock, shares outstanding (in shares)</t>
        </is>
      </c>
      <c r="C44" s="5" t="n">
        <v>9061136</v>
      </c>
    </row>
    <row r="45">
      <c r="A45" s="4" t="inlineStr">
        <is>
          <t>AMCI Acquisition Corp. [Member] | Class B Common Stock [Member]</t>
        </is>
      </c>
    </row>
    <row r="46">
      <c r="A46" s="3" t="inlineStr">
        <is>
          <t>Consummation of Business Combination [Abstract]</t>
        </is>
      </c>
    </row>
    <row r="47">
      <c r="A47" s="4" t="inlineStr">
        <is>
          <t>Common stock, shares outstanding (in shares)</t>
        </is>
      </c>
      <c r="C47" s="5" t="n">
        <v>55130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UltraCell LLC (Details) - USD ($) $ in Thousands</t>
        </is>
      </c>
      <c r="B1" s="2" t="inlineStr">
        <is>
          <t>Feb. 18, 2021</t>
        </is>
      </c>
      <c r="C1" s="2" t="inlineStr">
        <is>
          <t>Mar. 31, 2022</t>
        </is>
      </c>
      <c r="D1" s="2" t="inlineStr">
        <is>
          <t>Dec. 31, 2021</t>
        </is>
      </c>
    </row>
    <row r="2">
      <c r="A2" s="3" t="inlineStr">
        <is>
          <t>Goodwill Arising on Acquisition [Abstract]</t>
        </is>
      </c>
    </row>
    <row r="3">
      <c r="A3" s="4" t="inlineStr">
        <is>
          <t>Intangibles acquired</t>
        </is>
      </c>
      <c r="C3" s="6" t="n">
        <v>22251</v>
      </c>
      <c r="D3" s="6" t="n">
        <v>22938</v>
      </c>
    </row>
    <row r="4">
      <c r="A4" s="4" t="inlineStr">
        <is>
          <t>Remaining Goodwill</t>
        </is>
      </c>
      <c r="C4" s="5" t="n">
        <v>30030</v>
      </c>
      <c r="D4" s="6" t="n">
        <v>30030</v>
      </c>
    </row>
    <row r="5">
      <c r="A5" s="4" t="inlineStr">
        <is>
          <t>UltraCell LLC [Member]</t>
        </is>
      </c>
    </row>
    <row r="6">
      <c r="A6" s="3" t="inlineStr">
        <is>
          <t>Business Combination, Description [Abstract]</t>
        </is>
      </c>
    </row>
    <row r="7">
      <c r="A7" s="4" t="inlineStr">
        <is>
          <t>Acquired percentage</t>
        </is>
      </c>
      <c r="B7" s="4" t="inlineStr">
        <is>
          <t>100.00%</t>
        </is>
      </c>
    </row>
    <row r="8">
      <c r="A8" s="4" t="inlineStr">
        <is>
          <t>Merger consideration</t>
        </is>
      </c>
      <c r="B8" s="6" t="n">
        <v>6000</v>
      </c>
    </row>
    <row r="9">
      <c r="A9" s="4" t="inlineStr">
        <is>
          <t>Payments to acquire business combination</t>
        </is>
      </c>
      <c r="B9" s="5" t="n">
        <v>4000</v>
      </c>
    </row>
    <row r="10">
      <c r="A10" s="4" t="inlineStr">
        <is>
          <t>Fair value of contingent consideration</t>
        </is>
      </c>
      <c r="B10" s="5" t="n">
        <v>2000</v>
      </c>
    </row>
    <row r="11">
      <c r="A11" s="4" t="inlineStr">
        <is>
          <t>Additional cash required to pay contingent consideration</t>
        </is>
      </c>
      <c r="B11" s="5" t="n">
        <v>2000</v>
      </c>
    </row>
    <row r="12">
      <c r="A12" s="3" t="inlineStr">
        <is>
          <t>Current Assets [Abstract]</t>
        </is>
      </c>
    </row>
    <row r="13">
      <c r="A13" s="4" t="inlineStr">
        <is>
          <t>Cash and cash equivalents</t>
        </is>
      </c>
      <c r="B13" s="5" t="n">
        <v>78</v>
      </c>
    </row>
    <row r="14">
      <c r="A14" s="4" t="inlineStr">
        <is>
          <t>Other current assets</t>
        </is>
      </c>
      <c r="B14" s="5" t="n">
        <v>658</v>
      </c>
    </row>
    <row r="15">
      <c r="A15" s="4" t="inlineStr">
        <is>
          <t>Total current assets</t>
        </is>
      </c>
      <c r="B15" s="5" t="n">
        <v>736</v>
      </c>
    </row>
    <row r="16">
      <c r="A16" s="4" t="inlineStr">
        <is>
          <t>Non-current assets</t>
        </is>
      </c>
      <c r="B16" s="5" t="n">
        <v>9</v>
      </c>
    </row>
    <row r="17">
      <c r="A17" s="4" t="inlineStr">
        <is>
          <t>Total assets</t>
        </is>
      </c>
      <c r="B17" s="5" t="n">
        <v>745</v>
      </c>
    </row>
    <row r="18">
      <c r="A18" s="4" t="inlineStr">
        <is>
          <t>Current liabilities</t>
        </is>
      </c>
      <c r="B18" s="5" t="n">
        <v>110</v>
      </c>
    </row>
    <row r="19">
      <c r="A19" s="4" t="inlineStr">
        <is>
          <t>Non-current liabilities</t>
        </is>
      </c>
      <c r="B19" s="5" t="n">
        <v>0</v>
      </c>
    </row>
    <row r="20">
      <c r="A20" s="4" t="inlineStr">
        <is>
          <t>Total liabilities</t>
        </is>
      </c>
      <c r="B20" s="5" t="n">
        <v>110</v>
      </c>
    </row>
    <row r="21">
      <c r="A21" s="4" t="inlineStr">
        <is>
          <t>Net assets acquired</t>
        </is>
      </c>
      <c r="B21" s="5" t="n">
        <v>635</v>
      </c>
    </row>
    <row r="22">
      <c r="A22" s="3" t="inlineStr">
        <is>
          <t>Goodwill Arising on Acquisition [Abstract]</t>
        </is>
      </c>
    </row>
    <row r="23">
      <c r="A23" s="4" t="inlineStr">
        <is>
          <t>Cost of investment</t>
        </is>
      </c>
      <c r="B23" s="5" t="n">
        <v>6000</v>
      </c>
    </row>
    <row r="24">
      <c r="A24" s="4" t="inlineStr">
        <is>
          <t>Net assets value</t>
        </is>
      </c>
      <c r="B24" s="5" t="n">
        <v>635</v>
      </c>
    </row>
    <row r="25">
      <c r="A25" s="4" t="inlineStr">
        <is>
          <t>Consideration to be allocated</t>
        </is>
      </c>
      <c r="B25" s="5" t="n">
        <v>5365</v>
      </c>
    </row>
    <row r="26">
      <c r="A26" s="4" t="inlineStr">
        <is>
          <t>Intangibles acquired</t>
        </is>
      </c>
      <c r="B26" s="5" t="n">
        <v>4734</v>
      </c>
    </row>
    <row r="27">
      <c r="A27" s="4" t="inlineStr">
        <is>
          <t>Remaining Goodwill</t>
        </is>
      </c>
      <c r="B27" s="5" t="n">
        <v>631</v>
      </c>
      <c r="C27" s="6" t="n">
        <v>631</v>
      </c>
    </row>
    <row r="28">
      <c r="A28" s="4" t="inlineStr">
        <is>
          <t>UltraCell LLC [Member] | Trade Name [Member]</t>
        </is>
      </c>
    </row>
    <row r="29">
      <c r="A29" s="3" t="inlineStr">
        <is>
          <t>Goodwill Arising on Acquisition [Abstract]</t>
        </is>
      </c>
    </row>
    <row r="30">
      <c r="A30" s="4" t="inlineStr">
        <is>
          <t>Intangibles acquired</t>
        </is>
      </c>
      <c r="B30" s="6" t="n">
        <v>406</v>
      </c>
    </row>
    <row r="31">
      <c r="A31" s="4" t="inlineStr">
        <is>
          <t>UltraCell LLC [Member] | Trade Name [Member] | Royalty Rate [Member]</t>
        </is>
      </c>
    </row>
    <row r="32">
      <c r="A32" s="3" t="inlineStr">
        <is>
          <t>Goodwill Arising on Acquisition [Abstract]</t>
        </is>
      </c>
    </row>
    <row r="33">
      <c r="A33" s="4" t="inlineStr">
        <is>
          <t>Intangible assets, measurement input</t>
        </is>
      </c>
      <c r="B33" s="11" t="n">
        <v>0.013</v>
      </c>
    </row>
    <row r="34">
      <c r="A34" s="4" t="inlineStr">
        <is>
          <t>UltraCell LLC [Member] | Trade Name [Member] | Discount Rate [Member]</t>
        </is>
      </c>
    </row>
    <row r="35">
      <c r="A35" s="3" t="inlineStr">
        <is>
          <t>Goodwill Arising on Acquisition [Abstract]</t>
        </is>
      </c>
    </row>
    <row r="36">
      <c r="A36" s="4" t="inlineStr">
        <is>
          <t>Intangible assets, measurement input</t>
        </is>
      </c>
      <c r="B36" s="11" t="n">
        <v>0.126</v>
      </c>
    </row>
    <row r="37">
      <c r="A37" s="4" t="inlineStr">
        <is>
          <t>UltraCell LLC [Member] | Patented Technology [Member]</t>
        </is>
      </c>
    </row>
    <row r="38">
      <c r="A38" s="3" t="inlineStr">
        <is>
          <t>Goodwill Arising on Acquisition [Abstract]</t>
        </is>
      </c>
    </row>
    <row r="39">
      <c r="A39" s="4" t="inlineStr">
        <is>
          <t>Finite-Lived Intangibles</t>
        </is>
      </c>
      <c r="B39" s="6" t="n">
        <v>4328</v>
      </c>
    </row>
    <row r="40">
      <c r="A40" s="4" t="inlineStr">
        <is>
          <t>Useful lives of assets</t>
        </is>
      </c>
      <c r="C40" s="4" t="inlineStr">
        <is>
          <t>10 years</t>
        </is>
      </c>
    </row>
    <row r="41">
      <c r="A41" s="4" t="inlineStr">
        <is>
          <t>UltraCell LLC [Member] | Patented Technology [Member] | Discount Rate [Member]</t>
        </is>
      </c>
    </row>
    <row r="42">
      <c r="A42" s="3" t="inlineStr">
        <is>
          <t>Goodwill Arising on Acquisition [Abstract]</t>
        </is>
      </c>
    </row>
    <row r="43">
      <c r="A43" s="4" t="inlineStr">
        <is>
          <t>Intangible assets, measurement input</t>
        </is>
      </c>
      <c r="B43" s="11" t="n">
        <v>0.116</v>
      </c>
    </row>
    <row r="44">
      <c r="A44" s="4" t="inlineStr">
        <is>
          <t>UltraCell LLC [Member] | Assembled Workforce [Member]</t>
        </is>
      </c>
    </row>
    <row r="45">
      <c r="A45" s="3" t="inlineStr">
        <is>
          <t>Goodwill Arising on Acquisition [Abstract]</t>
        </is>
      </c>
    </row>
    <row r="46">
      <c r="A46" s="4" t="inlineStr">
        <is>
          <t>Remaining Goodwill</t>
        </is>
      </c>
      <c r="B46" s="6" t="n">
        <v>1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LOSS) - USD ($) $ in Thousands</t>
        </is>
      </c>
      <c r="B1" s="2" t="inlineStr">
        <is>
          <t>3 Months Ended</t>
        </is>
      </c>
    </row>
    <row r="2">
      <c r="B2" s="2" t="inlineStr">
        <is>
          <t>Mar. 31, 2022</t>
        </is>
      </c>
      <c r="C2" s="2" t="inlineStr">
        <is>
          <t>Mar. 31, 2021</t>
        </is>
      </c>
    </row>
    <row r="3">
      <c r="A3" s="3" t="inlineStr">
        <is>
          <t>CONDENSED CONSOLIDATED STATEMENTS OF COMPREHENSIVE INCOME / (LOSS) [Abstract]</t>
        </is>
      </c>
    </row>
    <row r="4">
      <c r="A4" s="4" t="inlineStr">
        <is>
          <t>Net income / (loss)</t>
        </is>
      </c>
      <c r="B4" s="6" t="n">
        <v>-4096</v>
      </c>
      <c r="C4" s="6" t="n">
        <v>2906</v>
      </c>
    </row>
    <row r="5">
      <c r="A5" s="3" t="inlineStr">
        <is>
          <t>Other comprehensive income / (loss):</t>
        </is>
      </c>
    </row>
    <row r="6">
      <c r="A6" s="4" t="inlineStr">
        <is>
          <t>Foreign currency translation adjustment</t>
        </is>
      </c>
      <c r="B6" s="5" t="n">
        <v>-418</v>
      </c>
      <c r="C6" s="5" t="n">
        <v>19</v>
      </c>
    </row>
    <row r="7">
      <c r="A7" s="4" t="inlineStr">
        <is>
          <t>Total other comprehensive income / (loss)</t>
        </is>
      </c>
      <c r="B7" s="5" t="n">
        <v>-418</v>
      </c>
      <c r="C7" s="5" t="n">
        <v>19</v>
      </c>
    </row>
    <row r="8">
      <c r="A8" s="4" t="inlineStr">
        <is>
          <t>Total comprehensive income / (loss)</t>
        </is>
      </c>
      <c r="B8" s="6" t="n">
        <v>-4514</v>
      </c>
      <c r="C8" s="6" t="n">
        <v>292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3" customWidth="1" min="2" max="2"/>
    <col width="38" customWidth="1" min="3" max="3"/>
    <col width="21" customWidth="1" min="4" max="4"/>
    <col width="21" customWidth="1" min="5" max="5"/>
  </cols>
  <sheetData>
    <row r="1">
      <c r="A1" s="1" t="inlineStr">
        <is>
          <t>Business Combination, SerEnergy and FES (Details) $ in Thousands, € in Millions</t>
        </is>
      </c>
      <c r="B1" s="2" t="inlineStr">
        <is>
          <t>Aug. 31, 2021USD ($)GroupCustomerkWWshares</t>
        </is>
      </c>
      <c r="C1" s="2" t="inlineStr">
        <is>
          <t>Aug. 31, 2021EUR (€)CustomerkWWshares</t>
        </is>
      </c>
      <c r="D1" s="2" t="inlineStr">
        <is>
          <t>Mar. 31, 2022USD ($)</t>
        </is>
      </c>
      <c r="E1" s="2" t="inlineStr">
        <is>
          <t>Dec. 31, 2021USD ($)</t>
        </is>
      </c>
    </row>
    <row r="2">
      <c r="A2" s="3" t="inlineStr">
        <is>
          <t>Cost of Investment [Abstract]</t>
        </is>
      </c>
    </row>
    <row r="3">
      <c r="A3" s="4" t="inlineStr">
        <is>
          <t>Intangibles acquired</t>
        </is>
      </c>
      <c r="D3" s="6" t="n">
        <v>22251</v>
      </c>
      <c r="E3" s="6" t="n">
        <v>22938</v>
      </c>
    </row>
    <row r="4">
      <c r="A4" s="4" t="inlineStr">
        <is>
          <t>Remaining Goodwill</t>
        </is>
      </c>
      <c r="D4" s="5" t="n">
        <v>30030</v>
      </c>
      <c r="E4" s="5" t="n">
        <v>30030</v>
      </c>
    </row>
    <row r="5">
      <c r="A5" s="4" t="inlineStr">
        <is>
          <t>Patents [Member]</t>
        </is>
      </c>
    </row>
    <row r="6">
      <c r="A6" s="3" t="inlineStr">
        <is>
          <t>Cost of Investment [Abstract]</t>
        </is>
      </c>
    </row>
    <row r="7">
      <c r="A7" s="4" t="inlineStr">
        <is>
          <t>Intangibles acquired</t>
        </is>
      </c>
      <c r="D7" s="5" t="n">
        <v>19753</v>
      </c>
      <c r="E7" s="5" t="n">
        <v>20276</v>
      </c>
    </row>
    <row r="8">
      <c r="A8" s="4" t="inlineStr">
        <is>
          <t>Process know-how (IPR&amp;D) [Member]</t>
        </is>
      </c>
    </row>
    <row r="9">
      <c r="A9" s="3" t="inlineStr">
        <is>
          <t>Cost of Investment [Abstract]</t>
        </is>
      </c>
    </row>
    <row r="10">
      <c r="A10" s="4" t="inlineStr">
        <is>
          <t>Intangibles acquired</t>
        </is>
      </c>
      <c r="D10" s="5" t="n">
        <v>2358</v>
      </c>
      <c r="E10" s="5" t="n">
        <v>2465</v>
      </c>
    </row>
    <row r="11">
      <c r="A11" s="4" t="inlineStr">
        <is>
          <t>Order Backlog [Member]</t>
        </is>
      </c>
    </row>
    <row r="12">
      <c r="A12" s="3" t="inlineStr">
        <is>
          <t>Cost of Investment [Abstract]</t>
        </is>
      </c>
    </row>
    <row r="13">
      <c r="A13" s="4" t="inlineStr">
        <is>
          <t>Intangibles acquired</t>
        </is>
      </c>
      <c r="D13" s="5" t="n">
        <v>111</v>
      </c>
      <c r="E13" s="6" t="n">
        <v>176</v>
      </c>
    </row>
    <row r="14">
      <c r="A14" s="4" t="inlineStr">
        <is>
          <t>SerEnergy and FES [Member]</t>
        </is>
      </c>
    </row>
    <row r="15">
      <c r="A15" s="3" t="inlineStr">
        <is>
          <t>Business Combination, Description [Abstract]</t>
        </is>
      </c>
    </row>
    <row r="16">
      <c r="A16" s="4" t="inlineStr">
        <is>
          <t>Consideration paid</t>
        </is>
      </c>
      <c r="B16" s="6" t="n">
        <v>17900</v>
      </c>
      <c r="C16" s="12" t="n">
        <v>15</v>
      </c>
    </row>
    <row r="17">
      <c r="A17" s="4" t="inlineStr">
        <is>
          <t>Issued to the seller shares of common stock (in shares) | shares</t>
        </is>
      </c>
      <c r="B17" s="5" t="n">
        <v>5124846</v>
      </c>
      <c r="C17" s="5" t="n">
        <v>5124846</v>
      </c>
    </row>
    <row r="18">
      <c r="A18" s="4" t="inlineStr">
        <is>
          <t>Percentage of share consideration</t>
        </is>
      </c>
      <c r="B18" s="4" t="inlineStr">
        <is>
          <t>9.999%</t>
        </is>
      </c>
      <c r="C18" s="4" t="inlineStr">
        <is>
          <t>9.999%</t>
        </is>
      </c>
    </row>
    <row r="19">
      <c r="A19" s="3" t="inlineStr">
        <is>
          <t>Current Assets [Abstract]</t>
        </is>
      </c>
    </row>
    <row r="20">
      <c r="A20" s="4" t="inlineStr">
        <is>
          <t>Cash and cash equivalents</t>
        </is>
      </c>
      <c r="B20" s="6" t="n">
        <v>4367</v>
      </c>
    </row>
    <row r="21">
      <c r="A21" s="4" t="inlineStr">
        <is>
          <t>Other current assets</t>
        </is>
      </c>
      <c r="B21" s="5" t="n">
        <v>10252</v>
      </c>
    </row>
    <row r="22">
      <c r="A22" s="4" t="inlineStr">
        <is>
          <t>Total current assets</t>
        </is>
      </c>
      <c r="B22" s="5" t="n">
        <v>14619</v>
      </c>
    </row>
    <row r="23">
      <c r="A23" s="4" t="inlineStr">
        <is>
          <t>Non-current assets</t>
        </is>
      </c>
      <c r="B23" s="5" t="n">
        <v>5388</v>
      </c>
    </row>
    <row r="24">
      <c r="A24" s="4" t="inlineStr">
        <is>
          <t>Total assets</t>
        </is>
      </c>
      <c r="B24" s="5" t="n">
        <v>20007</v>
      </c>
    </row>
    <row r="25">
      <c r="A25" s="4" t="inlineStr">
        <is>
          <t>Current liabilities</t>
        </is>
      </c>
      <c r="B25" s="5" t="n">
        <v>5800</v>
      </c>
    </row>
    <row r="26">
      <c r="A26" s="4" t="inlineStr">
        <is>
          <t>Non-current liabilities</t>
        </is>
      </c>
      <c r="B26" s="5" t="n">
        <v>1180</v>
      </c>
    </row>
    <row r="27">
      <c r="A27" s="4" t="inlineStr">
        <is>
          <t>Total liabilities</t>
        </is>
      </c>
      <c r="B27" s="5" t="n">
        <v>6980</v>
      </c>
    </row>
    <row r="28">
      <c r="A28" s="4" t="inlineStr">
        <is>
          <t>Net assets acquired</t>
        </is>
      </c>
      <c r="B28" s="5" t="n">
        <v>13027</v>
      </c>
    </row>
    <row r="29">
      <c r="A29" s="3" t="inlineStr">
        <is>
          <t>Cost of Investment [Abstract]</t>
        </is>
      </c>
    </row>
    <row r="30">
      <c r="A30" s="4" t="inlineStr">
        <is>
          <t>Cash consideration</t>
        </is>
      </c>
      <c r="B30" s="5" t="n">
        <v>22236</v>
      </c>
    </row>
    <row r="31">
      <c r="A31" s="4" t="inlineStr">
        <is>
          <t>Share consideration</t>
        </is>
      </c>
      <c r="B31" s="5" t="n">
        <v>37924</v>
      </c>
    </row>
    <row r="32">
      <c r="A32" s="4" t="inlineStr">
        <is>
          <t>Cost of investment</t>
        </is>
      </c>
      <c r="B32" s="5" t="n">
        <v>60160</v>
      </c>
    </row>
    <row r="33">
      <c r="A33" s="4" t="inlineStr">
        <is>
          <t>Net assets value</t>
        </is>
      </c>
      <c r="B33" s="5" t="n">
        <v>13027</v>
      </c>
    </row>
    <row r="34">
      <c r="A34" s="4" t="inlineStr">
        <is>
          <t>Original excess purchase price</t>
        </is>
      </c>
      <c r="B34" s="5" t="n">
        <v>47133</v>
      </c>
    </row>
    <row r="35">
      <c r="A35" s="4" t="inlineStr">
        <is>
          <t>Fair value adjustment of Real Property</t>
        </is>
      </c>
      <c r="B35" s="5" t="n">
        <v>76</v>
      </c>
    </row>
    <row r="36">
      <c r="A36" s="4" t="inlineStr">
        <is>
          <t>Intangibles acquired</t>
        </is>
      </c>
      <c r="B36" s="5" t="n">
        <v>19771</v>
      </c>
    </row>
    <row r="37">
      <c r="A37" s="4" t="inlineStr">
        <is>
          <t>Deferred tax liability arising from the recognition of intangibles and real property valuation</t>
        </is>
      </c>
      <c r="B37" s="5" t="n">
        <v>-5452</v>
      </c>
    </row>
    <row r="38">
      <c r="A38" s="4" t="inlineStr">
        <is>
          <t>Deferred tax assets on tax losses carried forward</t>
        </is>
      </c>
      <c r="B38" s="5" t="n">
        <v>3339</v>
      </c>
    </row>
    <row r="39">
      <c r="A39" s="4" t="inlineStr">
        <is>
          <t>Remaining Goodwill</t>
        </is>
      </c>
      <c r="B39" s="6" t="n">
        <v>29399</v>
      </c>
      <c r="D39" s="6" t="n">
        <v>29399</v>
      </c>
    </row>
    <row r="40">
      <c r="A40" s="4" t="inlineStr">
        <is>
          <t>SerEnergy and FES [Member] | Minimum [Member]</t>
        </is>
      </c>
    </row>
    <row r="41">
      <c r="A41" s="3" t="inlineStr">
        <is>
          <t>Cost of Investment [Abstract]</t>
        </is>
      </c>
    </row>
    <row r="42">
      <c r="A42" s="4" t="inlineStr">
        <is>
          <t>High temperature-PEM fuel cells coverage | W</t>
        </is>
      </c>
      <c r="B42" s="5" t="n">
        <v>25</v>
      </c>
      <c r="C42" s="5" t="n">
        <v>25</v>
      </c>
    </row>
    <row r="43">
      <c r="A43" s="4" t="inlineStr">
        <is>
          <t>SerEnergy and FES [Member] | Maximum [Member]</t>
        </is>
      </c>
    </row>
    <row r="44">
      <c r="A44" s="3" t="inlineStr">
        <is>
          <t>Cost of Investment [Abstract]</t>
        </is>
      </c>
    </row>
    <row r="45">
      <c r="A45" s="4" t="inlineStr">
        <is>
          <t>High temperature-PEM fuel cells coverage | kW</t>
        </is>
      </c>
      <c r="B45" s="5" t="n">
        <v>90</v>
      </c>
      <c r="C45" s="5" t="n">
        <v>90</v>
      </c>
    </row>
    <row r="46">
      <c r="A46" s="4" t="inlineStr">
        <is>
          <t>SerEnergy and FES [Member] | Assembled Workforce [Member]</t>
        </is>
      </c>
    </row>
    <row r="47">
      <c r="A47" s="3" t="inlineStr">
        <is>
          <t>Cost of Investment [Abstract]</t>
        </is>
      </c>
    </row>
    <row r="48">
      <c r="A48" s="4" t="inlineStr">
        <is>
          <t>Remaining Goodwill</t>
        </is>
      </c>
      <c r="B48" s="6" t="n">
        <v>2400</v>
      </c>
    </row>
    <row r="49">
      <c r="A49" s="4" t="inlineStr">
        <is>
          <t>SerEnergy and FES [Member] | Patents [Member]</t>
        </is>
      </c>
    </row>
    <row r="50">
      <c r="A50" s="3" t="inlineStr">
        <is>
          <t>Cost of Investment [Abstract]</t>
        </is>
      </c>
    </row>
    <row r="51">
      <c r="A51" s="4" t="inlineStr">
        <is>
          <t>Intangibles acquired</t>
        </is>
      </c>
      <c r="B51" s="6" t="n">
        <v>16893</v>
      </c>
    </row>
    <row r="52">
      <c r="A52" s="4" t="inlineStr">
        <is>
          <t>Number of group patents | Group</t>
        </is>
      </c>
      <c r="B52" s="5" t="n">
        <v>2</v>
      </c>
    </row>
    <row r="53">
      <c r="A53" s="4" t="inlineStr">
        <is>
          <t>Intangible assets, measurement input</t>
        </is>
      </c>
      <c r="B53" s="11" t="n">
        <v>0.07199999999999999</v>
      </c>
    </row>
    <row r="54">
      <c r="A54" s="4" t="inlineStr">
        <is>
          <t>Useful lives of assets</t>
        </is>
      </c>
      <c r="D54" s="4" t="inlineStr">
        <is>
          <t>10 years</t>
        </is>
      </c>
    </row>
    <row r="55">
      <c r="A55" s="4" t="inlineStr">
        <is>
          <t>Period of drive cash flows after new patents will be more relevance</t>
        </is>
      </c>
      <c r="D55" s="4" t="inlineStr">
        <is>
          <t>10 years</t>
        </is>
      </c>
    </row>
    <row r="56">
      <c r="A56" s="4" t="inlineStr">
        <is>
          <t>SerEnergy and FES [Member] | Process know-how (IPR&amp;D) [Member]</t>
        </is>
      </c>
    </row>
    <row r="57">
      <c r="A57" s="3" t="inlineStr">
        <is>
          <t>Cost of Investment [Abstract]</t>
        </is>
      </c>
    </row>
    <row r="58">
      <c r="A58" s="4" t="inlineStr">
        <is>
          <t>Intangibles acquired</t>
        </is>
      </c>
      <c r="B58" s="6" t="n">
        <v>2612</v>
      </c>
    </row>
    <row r="59">
      <c r="A59" s="4" t="inlineStr">
        <is>
          <t>Intangible assets, measurement input</t>
        </is>
      </c>
      <c r="B59" s="11" t="n">
        <v>0.101</v>
      </c>
    </row>
    <row r="60">
      <c r="A60" s="4" t="inlineStr">
        <is>
          <t>Useful lives of assets</t>
        </is>
      </c>
      <c r="D60" s="4" t="inlineStr">
        <is>
          <t>6 years</t>
        </is>
      </c>
    </row>
    <row r="61">
      <c r="A61" s="4" t="inlineStr">
        <is>
          <t>SerEnergy and FES [Member] | Order Backlog [Member]</t>
        </is>
      </c>
    </row>
    <row r="62">
      <c r="A62" s="3" t="inlineStr">
        <is>
          <t>Cost of Investment [Abstract]</t>
        </is>
      </c>
    </row>
    <row r="63">
      <c r="A63" s="4" t="inlineStr">
        <is>
          <t>Intangibles acquired</t>
        </is>
      </c>
      <c r="B63" s="6" t="n">
        <v>266</v>
      </c>
    </row>
    <row r="64">
      <c r="A64" s="4" t="inlineStr">
        <is>
          <t>Number of main customers | Customer</t>
        </is>
      </c>
      <c r="B64" s="5" t="n">
        <v>2</v>
      </c>
      <c r="C64"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disclosures (Details) - USD ($) $ in Millions</t>
        </is>
      </c>
      <c r="B1" s="2" t="inlineStr">
        <is>
          <t>3 Months Ended</t>
        </is>
      </c>
    </row>
    <row r="2">
      <c r="B2" s="2" t="inlineStr">
        <is>
          <t>Mar. 31, 2021</t>
        </is>
      </c>
      <c r="C2" s="2" t="inlineStr">
        <is>
          <t>Mar. 31, 2022</t>
        </is>
      </c>
      <c r="D2" s="2" t="inlineStr">
        <is>
          <t>Dec. 31, 2021</t>
        </is>
      </c>
    </row>
    <row r="3">
      <c r="A3" s="3" t="inlineStr">
        <is>
          <t>Transactions with related parties [Abstract]</t>
        </is>
      </c>
    </row>
    <row r="4">
      <c r="A4" s="4" t="inlineStr">
        <is>
          <t>Outstanding balances with related parties</t>
        </is>
      </c>
      <c r="C4" s="6" t="n">
        <v>0</v>
      </c>
      <c r="D4" s="6" t="n">
        <v>0</v>
      </c>
    </row>
    <row r="5">
      <c r="A5" s="4" t="inlineStr">
        <is>
          <t>Executives [Member] | Signing Bonus and Transaction Bonus [Member] | Administrative and Selling Expenses [Member]</t>
        </is>
      </c>
    </row>
    <row r="6">
      <c r="A6" s="3" t="inlineStr">
        <is>
          <t>Transactions with related parties [Abstract]</t>
        </is>
      </c>
    </row>
    <row r="7">
      <c r="A7" s="4" t="inlineStr">
        <is>
          <t>Related party transaction amount</t>
        </is>
      </c>
      <c r="B7" s="13" t="n">
        <v>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Accounts receivable, net (Details) - USD ($) $ in Thousands</t>
        </is>
      </c>
      <c r="B1" s="2" t="inlineStr">
        <is>
          <t>3 Months Ended</t>
        </is>
      </c>
    </row>
    <row r="2">
      <c r="B2" s="2" t="inlineStr">
        <is>
          <t>Mar. 31, 2022</t>
        </is>
      </c>
      <c r="C2" s="2" t="inlineStr">
        <is>
          <t>Mar. 31, 2021</t>
        </is>
      </c>
      <c r="D2" s="2" t="inlineStr">
        <is>
          <t>Dec. 31, 2021</t>
        </is>
      </c>
    </row>
    <row r="3">
      <c r="A3" s="3" t="inlineStr">
        <is>
          <t>Accounts Receivable [Abstract]</t>
        </is>
      </c>
    </row>
    <row r="4">
      <c r="A4" s="4" t="inlineStr">
        <is>
          <t>Accounts receivable from third party customers</t>
        </is>
      </c>
      <c r="B4" s="6" t="n">
        <v>3208</v>
      </c>
      <c r="D4" s="6" t="n">
        <v>3550</v>
      </c>
    </row>
    <row r="5">
      <c r="A5" s="4" t="inlineStr">
        <is>
          <t>Less: Allowance for credit losses</t>
        </is>
      </c>
      <c r="B5" s="5" t="n">
        <v>-402</v>
      </c>
      <c r="D5" s="5" t="n">
        <v>-411</v>
      </c>
    </row>
    <row r="6">
      <c r="A6" s="4" t="inlineStr">
        <is>
          <t>Accounts receivable, net</t>
        </is>
      </c>
      <c r="B6" s="5" t="n">
        <v>2806</v>
      </c>
      <c r="D6" s="6" t="n">
        <v>3139</v>
      </c>
    </row>
    <row r="7">
      <c r="A7" s="3" t="inlineStr">
        <is>
          <t>Change in Allowance for Credit Loss [Roll Forward]</t>
        </is>
      </c>
    </row>
    <row r="8">
      <c r="A8" s="4" t="inlineStr">
        <is>
          <t>Balance at beginning of year</t>
        </is>
      </c>
      <c r="B8" s="5" t="n">
        <v>-411</v>
      </c>
      <c r="C8" s="6" t="n">
        <v>0</v>
      </c>
    </row>
    <row r="9">
      <c r="A9" s="4" t="inlineStr">
        <is>
          <t>Exchange differences</t>
        </is>
      </c>
      <c r="B9" s="5" t="n">
        <v>9</v>
      </c>
      <c r="C9" s="5" t="n">
        <v>0</v>
      </c>
    </row>
    <row r="10">
      <c r="A10" s="4" t="inlineStr">
        <is>
          <t>Balance at end of year</t>
        </is>
      </c>
      <c r="B10" s="6" t="n">
        <v>-402</v>
      </c>
      <c r="C10"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Inventories (Details) - USD ($) $ in Thousands</t>
        </is>
      </c>
      <c r="B1" s="2" t="inlineStr">
        <is>
          <t>3 Months Ended</t>
        </is>
      </c>
    </row>
    <row r="2">
      <c r="B2" s="2" t="inlineStr">
        <is>
          <t>Mar. 31, 2022</t>
        </is>
      </c>
      <c r="C2" s="2" t="inlineStr">
        <is>
          <t>Mar. 31, 2021</t>
        </is>
      </c>
      <c r="D2" s="2" t="inlineStr">
        <is>
          <t>Dec. 31, 2021</t>
        </is>
      </c>
    </row>
    <row r="3">
      <c r="A3" s="3" t="inlineStr">
        <is>
          <t>Inventory [Abstract]</t>
        </is>
      </c>
    </row>
    <row r="4">
      <c r="A4" s="4" t="inlineStr">
        <is>
          <t>Raw materials and supplies</t>
        </is>
      </c>
      <c r="B4" s="6" t="n">
        <v>6738</v>
      </c>
      <c r="D4" s="6" t="n">
        <v>5361</v>
      </c>
    </row>
    <row r="5">
      <c r="A5" s="4" t="inlineStr">
        <is>
          <t>Work-in-process</t>
        </is>
      </c>
      <c r="B5" s="5" t="n">
        <v>561</v>
      </c>
      <c r="D5" s="5" t="n">
        <v>757</v>
      </c>
    </row>
    <row r="6">
      <c r="A6" s="4" t="inlineStr">
        <is>
          <t>Finished goods</t>
        </is>
      </c>
      <c r="B6" s="5" t="n">
        <v>1959</v>
      </c>
      <c r="D6" s="5" t="n">
        <v>888</v>
      </c>
    </row>
    <row r="7">
      <c r="A7" s="4" t="inlineStr">
        <is>
          <t>Total</t>
        </is>
      </c>
      <c r="B7" s="5" t="n">
        <v>9258</v>
      </c>
      <c r="D7" s="5" t="n">
        <v>7006</v>
      </c>
    </row>
    <row r="8">
      <c r="A8" s="4" t="inlineStr">
        <is>
          <t>Provision for slow moving inventory</t>
        </is>
      </c>
      <c r="B8" s="5" t="n">
        <v>-47</v>
      </c>
      <c r="D8" s="5" t="n">
        <v>-48</v>
      </c>
    </row>
    <row r="9">
      <c r="A9" s="4" t="inlineStr">
        <is>
          <t>Total</t>
        </is>
      </c>
      <c r="B9" s="5" t="n">
        <v>9211</v>
      </c>
      <c r="D9" s="6" t="n">
        <v>6958</v>
      </c>
    </row>
    <row r="10">
      <c r="A10" s="3" t="inlineStr">
        <is>
          <t>Changes in provision for slow moving inventory [Roll Forward]</t>
        </is>
      </c>
    </row>
    <row r="11">
      <c r="A11" s="4" t="inlineStr">
        <is>
          <t>Balance at beginning of year</t>
        </is>
      </c>
      <c r="B11" s="5" t="n">
        <v>-48</v>
      </c>
      <c r="C11" s="6" t="n">
        <v>0</v>
      </c>
    </row>
    <row r="12">
      <c r="A12" s="4" t="inlineStr">
        <is>
          <t>Exchange differences</t>
        </is>
      </c>
      <c r="B12" s="5" t="n">
        <v>1</v>
      </c>
      <c r="C12" s="5" t="n">
        <v>0</v>
      </c>
    </row>
    <row r="13">
      <c r="A13" s="4" t="inlineStr">
        <is>
          <t>Balance at end of year</t>
        </is>
      </c>
      <c r="B13" s="6" t="n">
        <v>-47</v>
      </c>
      <c r="C13"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21" customWidth="1" min="2" max="2"/>
    <col width="21" customWidth="1" min="3" max="3"/>
    <col width="17" customWidth="1" min="4" max="4"/>
    <col width="24" customWidth="1" min="5" max="5"/>
    <col width="17" customWidth="1" min="6" max="6"/>
  </cols>
  <sheetData>
    <row r="1">
      <c r="A1" s="1" t="inlineStr">
        <is>
          <t>Prepaid expenses and Other current assets (Details) $ in Thousands</t>
        </is>
      </c>
      <c r="B1" s="2" t="inlineStr">
        <is>
          <t>Mar. 31, 2022USD ($)</t>
        </is>
      </c>
      <c r="C1" s="2" t="inlineStr">
        <is>
          <t>Dec. 31, 2021USD ($)</t>
        </is>
      </c>
      <c r="D1" s="2" t="inlineStr">
        <is>
          <t>Aug. 31, 2021ft²</t>
        </is>
      </c>
      <c r="E1" s="2" t="inlineStr">
        <is>
          <t>Mar. 08, 2021USD ($)ft²</t>
        </is>
      </c>
      <c r="F1" s="2" t="inlineStr">
        <is>
          <t>Feb. 04, 2021ft²</t>
        </is>
      </c>
    </row>
    <row r="2">
      <c r="A2" s="3" t="inlineStr">
        <is>
          <t>Prepaid Expenses [Abstract]</t>
        </is>
      </c>
    </row>
    <row r="3">
      <c r="A3" s="4" t="inlineStr">
        <is>
          <t>Prepaid insurance expenses</t>
        </is>
      </c>
      <c r="B3" s="6" t="n">
        <v>2321</v>
      </c>
      <c r="C3" s="6" t="n">
        <v>355</v>
      </c>
    </row>
    <row r="4">
      <c r="A4" s="4" t="inlineStr">
        <is>
          <t>Prepaid research expenses</t>
        </is>
      </c>
      <c r="B4" s="5" t="n">
        <v>487</v>
      </c>
      <c r="C4" s="5" t="n">
        <v>495</v>
      </c>
    </row>
    <row r="5">
      <c r="A5" s="4" t="inlineStr">
        <is>
          <t>Prepaid rent expenses</t>
        </is>
      </c>
      <c r="B5" s="5" t="n">
        <v>45</v>
      </c>
      <c r="C5" s="5" t="n">
        <v>99</v>
      </c>
    </row>
    <row r="6">
      <c r="A6" s="4" t="inlineStr">
        <is>
          <t>Other prepaid expenses</t>
        </is>
      </c>
      <c r="B6" s="5" t="n">
        <v>305</v>
      </c>
      <c r="C6" s="5" t="n">
        <v>191</v>
      </c>
    </row>
    <row r="7">
      <c r="A7" s="4" t="inlineStr">
        <is>
          <t>Total</t>
        </is>
      </c>
      <c r="B7" s="5" t="n">
        <v>3158</v>
      </c>
      <c r="C7" s="5" t="n">
        <v>1140</v>
      </c>
    </row>
    <row r="8">
      <c r="A8" s="3" t="inlineStr">
        <is>
          <t>Other current assets [Abstract]</t>
        </is>
      </c>
    </row>
    <row r="9">
      <c r="A9" s="4" t="inlineStr">
        <is>
          <t>VAT receivable</t>
        </is>
      </c>
      <c r="B9" s="5" t="n">
        <v>966</v>
      </c>
      <c r="C9" s="5" t="n">
        <v>981</v>
      </c>
    </row>
    <row r="10">
      <c r="A10" s="4" t="inlineStr">
        <is>
          <t>Withholding tax</t>
        </is>
      </c>
      <c r="B10" s="5" t="n">
        <v>335</v>
      </c>
      <c r="C10" s="5" t="n">
        <v>108</v>
      </c>
    </row>
    <row r="11">
      <c r="A11" s="4" t="inlineStr">
        <is>
          <t>Grant receivable</t>
        </is>
      </c>
      <c r="B11" s="5" t="n">
        <v>662</v>
      </c>
      <c r="C11" s="5" t="n">
        <v>510</v>
      </c>
    </row>
    <row r="12">
      <c r="A12" s="4" t="inlineStr">
        <is>
          <t>Purchases under receipt</t>
        </is>
      </c>
      <c r="B12" s="5" t="n">
        <v>229</v>
      </c>
      <c r="C12" s="5" t="n">
        <v>274</v>
      </c>
    </row>
    <row r="13">
      <c r="A13" s="4" t="inlineStr">
        <is>
          <t>Guarantees</t>
        </is>
      </c>
      <c r="B13" s="5" t="n">
        <v>42</v>
      </c>
      <c r="C13" s="5" t="n">
        <v>24</v>
      </c>
    </row>
    <row r="14">
      <c r="A14" s="4" t="inlineStr">
        <is>
          <t>Other receivables</t>
        </is>
      </c>
      <c r="B14" s="5" t="n">
        <v>4843</v>
      </c>
      <c r="C14" s="5" t="n">
        <v>2836</v>
      </c>
    </row>
    <row r="15">
      <c r="A15" s="4" t="inlineStr">
        <is>
          <t>Total</t>
        </is>
      </c>
      <c r="B15" s="5" t="n">
        <v>7077</v>
      </c>
      <c r="C15" s="5" t="n">
        <v>4733</v>
      </c>
    </row>
    <row r="16">
      <c r="A16" s="4" t="inlineStr">
        <is>
          <t>Lease agreement | ft²</t>
        </is>
      </c>
      <c r="D16" s="5" t="n">
        <v>1017</v>
      </c>
      <c r="E16" s="5" t="n">
        <v>21401</v>
      </c>
      <c r="F16" s="5" t="n">
        <v>6041</v>
      </c>
    </row>
    <row r="17">
      <c r="A17" s="4" t="inlineStr">
        <is>
          <t>Design and construction expenses will be reimbursed by lessor</t>
        </is>
      </c>
      <c r="E17" s="6" t="n">
        <v>7700</v>
      </c>
    </row>
    <row r="18">
      <c r="A18" s="4" t="inlineStr">
        <is>
          <t>Other receivables relating to the expenses reimbursable by the lessor</t>
        </is>
      </c>
      <c r="B18" s="6" t="n">
        <v>4600</v>
      </c>
      <c r="C18" s="6" t="n">
        <v>2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Goodwill and Intangible Assets, Goodwill (Details) - USD ($) $ in Thousands</t>
        </is>
      </c>
      <c r="B1" s="2" t="inlineStr">
        <is>
          <t>Mar. 31, 2022</t>
        </is>
      </c>
      <c r="C1" s="2" t="inlineStr">
        <is>
          <t>Dec. 31, 2021</t>
        </is>
      </c>
      <c r="D1" s="2" t="inlineStr">
        <is>
          <t>Aug. 31, 2021</t>
        </is>
      </c>
      <c r="E1" s="2" t="inlineStr">
        <is>
          <t>Feb. 18, 2021</t>
        </is>
      </c>
    </row>
    <row r="2">
      <c r="A2" s="3" t="inlineStr">
        <is>
          <t>Goodwill [Abstract]</t>
        </is>
      </c>
    </row>
    <row r="3">
      <c r="A3" s="4" t="inlineStr">
        <is>
          <t>Goodwill</t>
        </is>
      </c>
      <c r="B3" s="6" t="n">
        <v>30030</v>
      </c>
      <c r="C3" s="6" t="n">
        <v>30030</v>
      </c>
    </row>
    <row r="4">
      <c r="A4" s="4" t="inlineStr">
        <is>
          <t>UltraCell LLC [Member]</t>
        </is>
      </c>
    </row>
    <row r="5">
      <c r="A5" s="3" t="inlineStr">
        <is>
          <t>Goodwill [Abstract]</t>
        </is>
      </c>
    </row>
    <row r="6">
      <c r="A6" s="4" t="inlineStr">
        <is>
          <t>Goodwill</t>
        </is>
      </c>
      <c r="B6" s="5" t="n">
        <v>631</v>
      </c>
      <c r="E6" s="6" t="n">
        <v>631</v>
      </c>
    </row>
    <row r="7">
      <c r="A7" s="4" t="inlineStr">
        <is>
          <t>SerEnergy and FES [Member]</t>
        </is>
      </c>
    </row>
    <row r="8">
      <c r="A8" s="3" t="inlineStr">
        <is>
          <t>Goodwill [Abstract]</t>
        </is>
      </c>
    </row>
    <row r="9">
      <c r="A9" s="4" t="inlineStr">
        <is>
          <t>Goodwill</t>
        </is>
      </c>
      <c r="B9" s="6" t="n">
        <v>29399</v>
      </c>
      <c r="D9" s="6" t="n">
        <v>293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Intangible Assets,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Indefinite-lived Intangible Assets [Abstract]</t>
        </is>
      </c>
    </row>
    <row r="4">
      <c r="A4" s="4" t="inlineStr">
        <is>
          <t>Indefinite-lived intangible assets</t>
        </is>
      </c>
      <c r="B4" s="6" t="n">
        <v>406</v>
      </c>
      <c r="D4" s="6" t="n">
        <v>406</v>
      </c>
    </row>
    <row r="5">
      <c r="A5" s="3" t="inlineStr">
        <is>
          <t>Finite-Lived Intangible Assets [Abstract]</t>
        </is>
      </c>
    </row>
    <row r="6">
      <c r="A6" s="4" t="inlineStr">
        <is>
          <t>Gross Carrying Amount</t>
        </is>
      </c>
      <c r="B6" s="5" t="n">
        <v>24231</v>
      </c>
      <c r="D6" s="5" t="n">
        <v>24221</v>
      </c>
    </row>
    <row r="7">
      <c r="A7" s="4" t="inlineStr">
        <is>
          <t>Accumulated Amortization</t>
        </is>
      </c>
      <c r="B7" s="5" t="n">
        <v>-1980</v>
      </c>
      <c r="D7" s="5" t="n">
        <v>-1283</v>
      </c>
    </row>
    <row r="8">
      <c r="A8" s="4" t="inlineStr">
        <is>
          <t>Net Carrying Amount</t>
        </is>
      </c>
      <c r="B8" s="5" t="n">
        <v>22251</v>
      </c>
      <c r="D8" s="5" t="n">
        <v>22938</v>
      </c>
    </row>
    <row r="9">
      <c r="A9" s="3" t="inlineStr">
        <is>
          <t>Intangible Assets [Abstract]</t>
        </is>
      </c>
    </row>
    <row r="10">
      <c r="A10" s="4" t="inlineStr">
        <is>
          <t>Impairment of indefinite-lived intangible assets</t>
        </is>
      </c>
      <c r="B10" s="5" t="n">
        <v>0</v>
      </c>
    </row>
    <row r="11">
      <c r="A11" s="4" t="inlineStr">
        <is>
          <t>Amortization expense of intangible assets</t>
        </is>
      </c>
      <c r="B11" s="5" t="n">
        <v>699</v>
      </c>
      <c r="C11" s="6" t="n">
        <v>187</v>
      </c>
    </row>
    <row r="12">
      <c r="A12" s="3" t="inlineStr">
        <is>
          <t>Intangible Assets, Net [Abstract]</t>
        </is>
      </c>
    </row>
    <row r="13">
      <c r="A13" s="4" t="inlineStr">
        <is>
          <t>Gross Carrying Amount</t>
        </is>
      </c>
      <c r="B13" s="5" t="n">
        <v>24637</v>
      </c>
      <c r="D13" s="5" t="n">
        <v>24627</v>
      </c>
    </row>
    <row r="14">
      <c r="A14" s="4" t="inlineStr">
        <is>
          <t>Net Carrying Amount</t>
        </is>
      </c>
      <c r="B14" s="5" t="n">
        <v>22657</v>
      </c>
      <c r="D14" s="5" t="n">
        <v>23344</v>
      </c>
    </row>
    <row r="15">
      <c r="A15" s="4" t="inlineStr">
        <is>
          <t>UltraCell LLC [Member]</t>
        </is>
      </c>
    </row>
    <row r="16">
      <c r="A16" s="3" t="inlineStr">
        <is>
          <t>Intangible Assets [Abstract]</t>
        </is>
      </c>
    </row>
    <row r="17">
      <c r="A17" s="4" t="inlineStr">
        <is>
          <t>Amortization expense of intangible assets</t>
        </is>
      </c>
      <c r="B17" s="5" t="n">
        <v>0</v>
      </c>
      <c r="C17" s="5" t="n">
        <v>4300</v>
      </c>
    </row>
    <row r="18">
      <c r="A18" s="4" t="inlineStr">
        <is>
          <t>Trade Names [Member] | UltraCell LLC [Member]</t>
        </is>
      </c>
    </row>
    <row r="19">
      <c r="A19" s="3" t="inlineStr">
        <is>
          <t>Indefinite-lived Intangible Assets [Abstract]</t>
        </is>
      </c>
    </row>
    <row r="20">
      <c r="A20" s="4" t="inlineStr">
        <is>
          <t>Indefinite-lived intangible assets</t>
        </is>
      </c>
      <c r="B20" s="5" t="n">
        <v>406</v>
      </c>
      <c r="C20" s="6" t="n">
        <v>400</v>
      </c>
      <c r="D20" s="5" t="n">
        <v>406</v>
      </c>
    </row>
    <row r="21">
      <c r="A21" s="4" t="inlineStr">
        <is>
          <t>Patents [Member]</t>
        </is>
      </c>
    </row>
    <row r="22">
      <c r="A22" s="3" t="inlineStr">
        <is>
          <t>Finite-Lived Intangible Assets [Abstract]</t>
        </is>
      </c>
    </row>
    <row r="23">
      <c r="A23" s="4" t="inlineStr">
        <is>
          <t>Gross Carrying Amount</t>
        </is>
      </c>
      <c r="B23" s="5" t="n">
        <v>21221</v>
      </c>
      <c r="D23" s="5" t="n">
        <v>21221</v>
      </c>
    </row>
    <row r="24">
      <c r="A24" s="4" t="inlineStr">
        <is>
          <t>Accumulated Amortization</t>
        </is>
      </c>
      <c r="B24" s="5" t="n">
        <v>-1468</v>
      </c>
      <c r="D24" s="5" t="n">
        <v>-945</v>
      </c>
    </row>
    <row r="25">
      <c r="A25" s="4" t="inlineStr">
        <is>
          <t>Net Carrying Amount</t>
        </is>
      </c>
      <c r="B25" s="6" t="n">
        <v>19753</v>
      </c>
      <c r="D25" s="5" t="n">
        <v>20276</v>
      </c>
    </row>
    <row r="26">
      <c r="A26" s="4" t="inlineStr">
        <is>
          <t>Useful life of intangible assets</t>
        </is>
      </c>
      <c r="B26" s="4" t="inlineStr">
        <is>
          <t>10 years</t>
        </is>
      </c>
    </row>
    <row r="27">
      <c r="A27" s="4" t="inlineStr">
        <is>
          <t>Process know-how (IPR&amp;D) [Member]</t>
        </is>
      </c>
    </row>
    <row r="28">
      <c r="A28" s="3" t="inlineStr">
        <is>
          <t>Finite-Lived Intangible Assets [Abstract]</t>
        </is>
      </c>
    </row>
    <row r="29">
      <c r="A29" s="4" t="inlineStr">
        <is>
          <t>Gross Carrying Amount</t>
        </is>
      </c>
      <c r="B29" s="6" t="n">
        <v>2612</v>
      </c>
      <c r="D29" s="5" t="n">
        <v>2612</v>
      </c>
    </row>
    <row r="30">
      <c r="A30" s="4" t="inlineStr">
        <is>
          <t>Accumulated Amortization</t>
        </is>
      </c>
      <c r="B30" s="5" t="n">
        <v>-254</v>
      </c>
      <c r="D30" s="5" t="n">
        <v>-147</v>
      </c>
    </row>
    <row r="31">
      <c r="A31" s="4" t="inlineStr">
        <is>
          <t>Net Carrying Amount</t>
        </is>
      </c>
      <c r="B31" s="6" t="n">
        <v>2358</v>
      </c>
      <c r="D31" s="5" t="n">
        <v>2465</v>
      </c>
    </row>
    <row r="32">
      <c r="A32" s="4" t="inlineStr">
        <is>
          <t>Useful life of intangible assets</t>
        </is>
      </c>
      <c r="B32" s="4" t="inlineStr">
        <is>
          <t>6 years</t>
        </is>
      </c>
    </row>
    <row r="33">
      <c r="A33" s="4" t="inlineStr">
        <is>
          <t>Order Backlog [Member]</t>
        </is>
      </c>
    </row>
    <row r="34">
      <c r="A34" s="3" t="inlineStr">
        <is>
          <t>Finite-Lived Intangible Assets [Abstract]</t>
        </is>
      </c>
    </row>
    <row r="35">
      <c r="A35" s="4" t="inlineStr">
        <is>
          <t>Gross Carrying Amount</t>
        </is>
      </c>
      <c r="B35" s="6" t="n">
        <v>266</v>
      </c>
      <c r="D35" s="5" t="n">
        <v>266</v>
      </c>
    </row>
    <row r="36">
      <c r="A36" s="4" t="inlineStr">
        <is>
          <t>Accumulated Amortization</t>
        </is>
      </c>
      <c r="B36" s="5" t="n">
        <v>-155</v>
      </c>
      <c r="D36" s="5" t="n">
        <v>-90</v>
      </c>
    </row>
    <row r="37">
      <c r="A37" s="4" t="inlineStr">
        <is>
          <t>Net Carrying Amount</t>
        </is>
      </c>
      <c r="B37" s="6" t="n">
        <v>111</v>
      </c>
      <c r="D37" s="5" t="n">
        <v>176</v>
      </c>
    </row>
    <row r="38">
      <c r="A38" s="4" t="inlineStr">
        <is>
          <t>Useful life of intangible assets</t>
        </is>
      </c>
      <c r="B38" s="4" t="inlineStr">
        <is>
          <t>1 year</t>
        </is>
      </c>
    </row>
    <row r="39">
      <c r="A39" s="4" t="inlineStr">
        <is>
          <t>Software [Member]</t>
        </is>
      </c>
    </row>
    <row r="40">
      <c r="A40" s="3" t="inlineStr">
        <is>
          <t>Finite-Lived Intangible Assets [Abstract]</t>
        </is>
      </c>
    </row>
    <row r="41">
      <c r="A41" s="4" t="inlineStr">
        <is>
          <t>Gross Carrying Amount</t>
        </is>
      </c>
      <c r="B41" s="6" t="n">
        <v>132</v>
      </c>
      <c r="D41" s="5" t="n">
        <v>122</v>
      </c>
    </row>
    <row r="42">
      <c r="A42" s="4" t="inlineStr">
        <is>
          <t>Accumulated Amortization</t>
        </is>
      </c>
      <c r="B42" s="5" t="n">
        <v>-103</v>
      </c>
      <c r="D42" s="5" t="n">
        <v>-101</v>
      </c>
    </row>
    <row r="43">
      <c r="A43" s="4" t="inlineStr">
        <is>
          <t>Net Carrying Amount</t>
        </is>
      </c>
      <c r="B43" s="6" t="n">
        <v>29</v>
      </c>
      <c r="D43" s="6" t="n">
        <v>21</v>
      </c>
    </row>
    <row r="44">
      <c r="A44" s="4" t="inlineStr">
        <is>
          <t>Useful life of intangible assets</t>
        </is>
      </c>
      <c r="B44" s="4" t="inlineStr">
        <is>
          <t>5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Mar. 31, 2022</t>
        </is>
      </c>
      <c r="C1" s="2" t="inlineStr">
        <is>
          <t>Dec. 31, 2021</t>
        </is>
      </c>
    </row>
    <row r="2">
      <c r="A2" s="3" t="inlineStr">
        <is>
          <t>Future Amortization Expense [Abstract]</t>
        </is>
      </c>
    </row>
    <row r="3">
      <c r="A3" s="4" t="inlineStr">
        <is>
          <t>2022</t>
        </is>
      </c>
      <c r="B3" s="6" t="n">
        <v>2032</v>
      </c>
    </row>
    <row r="4">
      <c r="A4" s="4" t="inlineStr">
        <is>
          <t>2023</t>
        </is>
      </c>
      <c r="B4" s="5" t="n">
        <v>2564</v>
      </c>
    </row>
    <row r="5">
      <c r="A5" s="4" t="inlineStr">
        <is>
          <t>2024</t>
        </is>
      </c>
      <c r="B5" s="5" t="n">
        <v>2564</v>
      </c>
    </row>
    <row r="6">
      <c r="A6" s="4" t="inlineStr">
        <is>
          <t>2025</t>
        </is>
      </c>
      <c r="B6" s="5" t="n">
        <v>2564</v>
      </c>
    </row>
    <row r="7">
      <c r="A7" s="4" t="inlineStr">
        <is>
          <t>2026</t>
        </is>
      </c>
      <c r="B7" s="5" t="n">
        <v>2564</v>
      </c>
    </row>
    <row r="8">
      <c r="A8" s="4" t="inlineStr">
        <is>
          <t>Thereafter</t>
        </is>
      </c>
      <c r="B8" s="5" t="n">
        <v>9963</v>
      </c>
    </row>
    <row r="9">
      <c r="A9" s="4" t="inlineStr">
        <is>
          <t>Net Carrying Amount</t>
        </is>
      </c>
      <c r="B9" s="6" t="n">
        <v>22251</v>
      </c>
      <c r="C9" s="6" t="n">
        <v>229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plant and equipment, net (Details) - USD ($) $ in Thousands</t>
        </is>
      </c>
      <c r="B1" s="2" t="inlineStr">
        <is>
          <t>3 Months Ended</t>
        </is>
      </c>
    </row>
    <row r="2">
      <c r="B2" s="2" t="inlineStr">
        <is>
          <t>Mar. 31, 2022</t>
        </is>
      </c>
      <c r="C2" s="2" t="inlineStr">
        <is>
          <t>Mar. 31, 2021</t>
        </is>
      </c>
      <c r="D2" s="2" t="inlineStr">
        <is>
          <t>Dec. 31, 2021</t>
        </is>
      </c>
    </row>
    <row r="3">
      <c r="A3" s="3" t="inlineStr">
        <is>
          <t>Property, Plant and Equipment, Net, by Type [Abstract]</t>
        </is>
      </c>
    </row>
    <row r="4">
      <c r="A4" s="4" t="inlineStr">
        <is>
          <t>Property, plant and equipment, gross</t>
        </is>
      </c>
      <c r="B4" s="6" t="n">
        <v>15839</v>
      </c>
      <c r="D4" s="6" t="n">
        <v>15166</v>
      </c>
    </row>
    <row r="5">
      <c r="A5" s="4" t="inlineStr">
        <is>
          <t>Less: accumulated depreciation</t>
        </is>
      </c>
      <c r="B5" s="5" t="n">
        <v>-6875</v>
      </c>
      <c r="D5" s="5" t="n">
        <v>-6581</v>
      </c>
    </row>
    <row r="6">
      <c r="A6" s="4" t="inlineStr">
        <is>
          <t>Property, plant and equipment, net</t>
        </is>
      </c>
      <c r="B6" s="5" t="n">
        <v>8964</v>
      </c>
      <c r="D6" s="5" t="n">
        <v>8585</v>
      </c>
    </row>
    <row r="7">
      <c r="A7" s="4" t="inlineStr">
        <is>
          <t>Addition to property and equipment</t>
        </is>
      </c>
      <c r="B7" s="5" t="n">
        <v>900</v>
      </c>
      <c r="C7" s="6" t="n">
        <v>100</v>
      </c>
    </row>
    <row r="8">
      <c r="A8" s="4" t="inlineStr">
        <is>
          <t>Transfer from assets under construction to machinery and equipment</t>
        </is>
      </c>
      <c r="B8" s="5" t="n">
        <v>0</v>
      </c>
    </row>
    <row r="9">
      <c r="A9" s="4" t="inlineStr">
        <is>
          <t>Depreciation expense</t>
        </is>
      </c>
      <c r="B9" s="5" t="n">
        <v>400</v>
      </c>
      <c r="C9" s="6" t="n">
        <v>0</v>
      </c>
    </row>
    <row r="10">
      <c r="A10" s="4" t="inlineStr">
        <is>
          <t>Land, Buildings &amp; Leasehold Improvements [Member]</t>
        </is>
      </c>
    </row>
    <row r="11">
      <c r="A11" s="3" t="inlineStr">
        <is>
          <t>Property, Plant and Equipment, Net, by Type [Abstract]</t>
        </is>
      </c>
    </row>
    <row r="12">
      <c r="A12" s="4" t="inlineStr">
        <is>
          <t>Property, plant and equipment, gross</t>
        </is>
      </c>
      <c r="B12" s="5" t="n">
        <v>1853</v>
      </c>
      <c r="D12" s="5" t="n">
        <v>1888</v>
      </c>
    </row>
    <row r="13">
      <c r="A13" s="4" t="inlineStr">
        <is>
          <t>Machinery [Member]</t>
        </is>
      </c>
    </row>
    <row r="14">
      <c r="A14" s="3" t="inlineStr">
        <is>
          <t>Property, Plant and Equipment, Net, by Type [Abstract]</t>
        </is>
      </c>
    </row>
    <row r="15">
      <c r="A15" s="4" t="inlineStr">
        <is>
          <t>Property, plant and equipment, gross</t>
        </is>
      </c>
      <c r="B15" s="5" t="n">
        <v>8664</v>
      </c>
      <c r="D15" s="5" t="n">
        <v>8756</v>
      </c>
    </row>
    <row r="16">
      <c r="A16" s="4" t="inlineStr">
        <is>
          <t>Equipment [Member]</t>
        </is>
      </c>
    </row>
    <row r="17">
      <c r="A17" s="3" t="inlineStr">
        <is>
          <t>Property, Plant and Equipment, Net, by Type [Abstract]</t>
        </is>
      </c>
    </row>
    <row r="18">
      <c r="A18" s="4" t="inlineStr">
        <is>
          <t>Property, plant and equipment, gross</t>
        </is>
      </c>
      <c r="B18" s="5" t="n">
        <v>4602</v>
      </c>
      <c r="D18" s="5" t="n">
        <v>4091</v>
      </c>
    </row>
    <row r="19">
      <c r="A19" s="4" t="inlineStr">
        <is>
          <t>Asset under Construction [Member]</t>
        </is>
      </c>
    </row>
    <row r="20">
      <c r="A20" s="3" t="inlineStr">
        <is>
          <t>Property, Plant and Equipment, Net, by Type [Abstract]</t>
        </is>
      </c>
    </row>
    <row r="21">
      <c r="A21" s="4" t="inlineStr">
        <is>
          <t>Property, plant and equipment, gross</t>
        </is>
      </c>
      <c r="B21" s="6" t="n">
        <v>720</v>
      </c>
      <c r="D21" s="6" t="n">
        <v>4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non-current assets (Details) - USD ($) $ in Thousands</t>
        </is>
      </c>
      <c r="B1" s="2" t="inlineStr">
        <is>
          <t>Mar. 31, 2022</t>
        </is>
      </c>
      <c r="C1" s="2" t="inlineStr">
        <is>
          <t>Dec. 31, 2021</t>
        </is>
      </c>
    </row>
    <row r="2">
      <c r="A2" s="3" t="inlineStr">
        <is>
          <t>Other Assets, Noncurrent [Abstract]</t>
        </is>
      </c>
    </row>
    <row r="3">
      <c r="A3" s="4" t="inlineStr">
        <is>
          <t>Other Assets, Noncurrent</t>
        </is>
      </c>
      <c r="B3" s="6" t="n">
        <v>2523</v>
      </c>
      <c r="C3" s="6" t="n">
        <v>2475</v>
      </c>
    </row>
    <row r="4">
      <c r="A4" s="4" t="inlineStr">
        <is>
          <t>Fixed Assets [Member]</t>
        </is>
      </c>
    </row>
    <row r="5">
      <c r="A5" s="3" t="inlineStr">
        <is>
          <t>Other Assets, Noncurrent [Abstract]</t>
        </is>
      </c>
    </row>
    <row r="6">
      <c r="A6" s="4" t="inlineStr">
        <is>
          <t>Other Assets, Noncurrent</t>
        </is>
      </c>
      <c r="B6" s="5" t="n">
        <v>2200</v>
      </c>
      <c r="C6" s="5" t="n">
        <v>2200</v>
      </c>
    </row>
    <row r="7">
      <c r="A7" s="4" t="inlineStr">
        <is>
          <t>Rental Premises [Member]</t>
        </is>
      </c>
    </row>
    <row r="8">
      <c r="A8" s="3" t="inlineStr">
        <is>
          <t>Other Assets, Noncurrent [Abstract]</t>
        </is>
      </c>
    </row>
    <row r="9">
      <c r="A9" s="4" t="inlineStr">
        <is>
          <t>Other Assets, Noncurrent</t>
        </is>
      </c>
      <c r="B9" s="6" t="n">
        <v>200</v>
      </c>
      <c r="C9" s="6" t="n">
        <v>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80" customWidth="1" min="2" max="2"/>
    <col width="42" customWidth="1" min="3" max="3"/>
    <col width="45" customWidth="1" min="4" max="4"/>
    <col width="22" customWidth="1" min="5" max="5"/>
    <col width="36" customWidth="1" min="6" max="6"/>
    <col width="29" customWidth="1" min="7" max="7"/>
    <col width="25" customWidth="1" min="8" max="8"/>
    <col width="13" customWidth="1" min="9" max="9"/>
  </cols>
  <sheetData>
    <row r="1">
      <c r="A1" s="1" t="inlineStr">
        <is>
          <t>CONDENSED CONSOLIDATED STATEMENTS OF CHANGES IN STOCKHOLDERS' EQUITY / (DEFICIT) - USD ($) $ in Thousands</t>
        </is>
      </c>
      <c r="C1" s="2" t="inlineStr">
        <is>
          <t>Preferred Stock [Member]Series A [Member]</t>
        </is>
      </c>
      <c r="D1" s="2" t="inlineStr">
        <is>
          <t>Preferred Stock [Member]Series Seed [Member]</t>
        </is>
      </c>
      <c r="E1" s="2" t="inlineStr">
        <is>
          <t>Common Stock [Member]</t>
        </is>
      </c>
      <c r="F1" s="2" t="inlineStr">
        <is>
          <t>Additional Paid-in Capital [Member]</t>
        </is>
      </c>
      <c r="G1" s="2" t="inlineStr">
        <is>
          <t>Accumulated Deficit [Member]</t>
        </is>
      </c>
      <c r="H1" s="2" t="inlineStr">
        <is>
          <t>Accumulated OCI [Member]</t>
        </is>
      </c>
      <c r="I1" s="2" t="inlineStr">
        <is>
          <t>Total</t>
        </is>
      </c>
    </row>
    <row r="2">
      <c r="A2" s="3" t="inlineStr">
        <is>
          <t>Increase (Decrease) in Stockholders' Equity [Roll Forward]</t>
        </is>
      </c>
    </row>
    <row r="3">
      <c r="A3" s="4" t="inlineStr">
        <is>
          <t>Beginning balance</t>
        </is>
      </c>
      <c r="C3" s="6" t="n">
        <v>1</v>
      </c>
      <c r="D3" s="6" t="n">
        <v>1</v>
      </c>
      <c r="E3" s="6" t="n">
        <v>3</v>
      </c>
      <c r="F3" s="6" t="n">
        <v>10991</v>
      </c>
      <c r="G3" s="6" t="n">
        <v>-12902</v>
      </c>
      <c r="H3" s="6" t="n">
        <v>112</v>
      </c>
      <c r="I3" s="6" t="n">
        <v>-1794</v>
      </c>
    </row>
    <row r="4">
      <c r="A4" s="4" t="inlineStr">
        <is>
          <t>Beginning balance (in shares)</t>
        </is>
      </c>
      <c r="C4" s="5" t="n">
        <v>844037</v>
      </c>
      <c r="D4" s="5" t="n">
        <v>2095592</v>
      </c>
      <c r="E4" s="5" t="n">
        <v>3017057</v>
      </c>
    </row>
    <row r="5">
      <c r="A5" s="4" t="inlineStr">
        <is>
          <t>Retroactive application of recapitalization</t>
        </is>
      </c>
      <c r="C5" s="6" t="n">
        <v>-1</v>
      </c>
      <c r="D5" s="6" t="n">
        <v>-1</v>
      </c>
      <c r="E5" s="6" t="n">
        <v>-1</v>
      </c>
      <c r="F5" s="5" t="n">
        <v>3</v>
      </c>
      <c r="G5" s="5" t="n">
        <v>0</v>
      </c>
      <c r="H5" s="5" t="n">
        <v>0</v>
      </c>
      <c r="I5" s="5" t="n">
        <v>0</v>
      </c>
    </row>
    <row r="6">
      <c r="A6" s="4" t="inlineStr">
        <is>
          <t>Retroactive application of recapitalization (in shares)</t>
        </is>
      </c>
      <c r="C6" s="5" t="n">
        <v>-844037</v>
      </c>
      <c r="D6" s="5" t="n">
        <v>-2095592</v>
      </c>
      <c r="E6" s="5" t="n">
        <v>22016341</v>
      </c>
    </row>
    <row r="7">
      <c r="A7" s="4" t="inlineStr">
        <is>
          <t>Adjusted balance, beginning of period at Dec. 31, 2020</t>
        </is>
      </c>
      <c r="B7" s="4" t="inlineStr">
        <is>
          <t>[1]</t>
        </is>
      </c>
      <c r="C7" s="6" t="n">
        <v>0</v>
      </c>
      <c r="D7" s="6" t="n">
        <v>0</v>
      </c>
      <c r="E7" s="6" t="n">
        <v>2</v>
      </c>
      <c r="F7" s="5" t="n">
        <v>10994</v>
      </c>
      <c r="G7" s="5" t="n">
        <v>-12902</v>
      </c>
      <c r="H7" s="5" t="n">
        <v>112</v>
      </c>
      <c r="I7" s="5" t="n">
        <v>-1794</v>
      </c>
    </row>
    <row r="8">
      <c r="A8" s="4" t="inlineStr">
        <is>
          <t>Adjusted balance, beginning of period (in shares) at Dec. 31, 2020</t>
        </is>
      </c>
      <c r="B8" s="4" t="inlineStr">
        <is>
          <t>[1]</t>
        </is>
      </c>
      <c r="C8" s="5" t="n">
        <v>0</v>
      </c>
      <c r="D8" s="5" t="n">
        <v>0</v>
      </c>
      <c r="E8" s="5" t="n">
        <v>25033398</v>
      </c>
    </row>
    <row r="9">
      <c r="A9" s="3" t="inlineStr">
        <is>
          <t>Increase (Decrease) in Stockholders' Equity [Roll Forward]</t>
        </is>
      </c>
    </row>
    <row r="10">
      <c r="A10" s="4" t="inlineStr">
        <is>
          <t>Business combination and PIPE financing</t>
        </is>
      </c>
      <c r="C10" s="6" t="n">
        <v>0</v>
      </c>
      <c r="D10" s="6" t="n">
        <v>0</v>
      </c>
      <c r="E10" s="6" t="n">
        <v>2</v>
      </c>
      <c r="F10" s="5" t="n">
        <v>107575</v>
      </c>
      <c r="G10" s="5" t="n">
        <v>0</v>
      </c>
      <c r="H10" s="5" t="n">
        <v>0</v>
      </c>
      <c r="I10" s="5" t="n">
        <v>107577</v>
      </c>
    </row>
    <row r="11">
      <c r="A11" s="4" t="inlineStr">
        <is>
          <t>Business combination and PIPE financing (in shares)</t>
        </is>
      </c>
      <c r="C11" s="5" t="n">
        <v>0</v>
      </c>
      <c r="D11" s="5" t="n">
        <v>0</v>
      </c>
      <c r="E11" s="5" t="n">
        <v>21072549</v>
      </c>
    </row>
    <row r="12">
      <c r="A12" s="4" t="inlineStr">
        <is>
          <t>Net income / (loss)</t>
        </is>
      </c>
      <c r="C12" s="6" t="n">
        <v>0</v>
      </c>
      <c r="D12" s="6" t="n">
        <v>0</v>
      </c>
      <c r="E12" s="6" t="n">
        <v>0</v>
      </c>
      <c r="F12" s="5" t="n">
        <v>0</v>
      </c>
      <c r="G12" s="5" t="n">
        <v>2906</v>
      </c>
      <c r="H12" s="5" t="n">
        <v>0</v>
      </c>
      <c r="I12" s="5" t="n">
        <v>2906</v>
      </c>
    </row>
    <row r="13">
      <c r="A13" s="4" t="inlineStr">
        <is>
          <t>Other comprehensive income (loss)</t>
        </is>
      </c>
      <c r="C13" s="5" t="n">
        <v>0</v>
      </c>
      <c r="D13" s="5" t="n">
        <v>0</v>
      </c>
      <c r="E13" s="5" t="n">
        <v>0</v>
      </c>
      <c r="F13" s="5" t="n">
        <v>0</v>
      </c>
      <c r="G13" s="5" t="n">
        <v>0</v>
      </c>
      <c r="H13" s="5" t="n">
        <v>19</v>
      </c>
      <c r="I13" s="5" t="n">
        <v>19</v>
      </c>
    </row>
    <row r="14">
      <c r="A14" s="4" t="inlineStr">
        <is>
          <t>Ending balance at Mar. 31, 2021</t>
        </is>
      </c>
      <c r="C14" s="6" t="n">
        <v>0</v>
      </c>
      <c r="D14" s="6" t="n">
        <v>0</v>
      </c>
      <c r="E14" s="6" t="n">
        <v>4</v>
      </c>
      <c r="F14" s="5" t="n">
        <v>118569</v>
      </c>
      <c r="G14" s="5" t="n">
        <v>-9996</v>
      </c>
      <c r="H14" s="5" t="n">
        <v>131</v>
      </c>
      <c r="I14" s="5" t="n">
        <v>108708</v>
      </c>
    </row>
    <row r="15">
      <c r="A15" s="4" t="inlineStr">
        <is>
          <t>Ending balance (in shares) at Mar. 31, 2021</t>
        </is>
      </c>
      <c r="C15" s="5" t="n">
        <v>0</v>
      </c>
      <c r="D15" s="5" t="n">
        <v>0</v>
      </c>
      <c r="E15" s="5" t="n">
        <v>46105947</v>
      </c>
    </row>
    <row r="16">
      <c r="A16" s="3" t="inlineStr">
        <is>
          <t>Increase (Decrease) in Stockholders' Equity [Roll Forward]</t>
        </is>
      </c>
    </row>
    <row r="17">
      <c r="A17" s="4" t="inlineStr">
        <is>
          <t>Beginning balance</t>
        </is>
      </c>
      <c r="C17" s="6" t="n">
        <v>0</v>
      </c>
      <c r="D17" s="6" t="n">
        <v>0</v>
      </c>
      <c r="E17" s="6" t="n">
        <v>5</v>
      </c>
      <c r="F17" s="5" t="n">
        <v>164894</v>
      </c>
      <c r="G17" s="5" t="n">
        <v>-33425</v>
      </c>
      <c r="H17" s="5" t="n">
        <v>-1273</v>
      </c>
      <c r="I17" s="5" t="n">
        <v>130201</v>
      </c>
    </row>
    <row r="18">
      <c r="A18" s="4" t="inlineStr">
        <is>
          <t>Beginning balance (in shares)</t>
        </is>
      </c>
      <c r="C18" s="5" t="n">
        <v>0</v>
      </c>
      <c r="D18" s="5" t="n">
        <v>0</v>
      </c>
      <c r="E18" s="5" t="n">
        <v>51253591</v>
      </c>
    </row>
    <row r="19">
      <c r="A19" s="4" t="inlineStr">
        <is>
          <t>Adjusted balance, beginning of period at Dec. 31, 2021</t>
        </is>
      </c>
      <c r="I19" s="5" t="n">
        <v>130201</v>
      </c>
    </row>
    <row r="20">
      <c r="A20" s="3" t="inlineStr">
        <is>
          <t>Increase (Decrease) in Stockholders' Equity [Roll Forward]</t>
        </is>
      </c>
    </row>
    <row r="21">
      <c r="A21" s="4" t="inlineStr">
        <is>
          <t>Stock based compensation expense</t>
        </is>
      </c>
      <c r="C21" s="6" t="n">
        <v>0</v>
      </c>
      <c r="D21" s="6" t="n">
        <v>0</v>
      </c>
      <c r="E21" s="6" t="n">
        <v>0</v>
      </c>
      <c r="F21" s="5" t="n">
        <v>2861</v>
      </c>
      <c r="G21" s="5" t="n">
        <v>0</v>
      </c>
      <c r="H21" s="5" t="n">
        <v>0</v>
      </c>
      <c r="I21" s="5" t="n">
        <v>2861</v>
      </c>
    </row>
    <row r="22">
      <c r="A22" s="4" t="inlineStr">
        <is>
          <t>Net income / (loss)</t>
        </is>
      </c>
      <c r="C22" s="5" t="n">
        <v>0</v>
      </c>
      <c r="D22" s="5" t="n">
        <v>0</v>
      </c>
      <c r="E22" s="5" t="n">
        <v>0</v>
      </c>
      <c r="F22" s="5" t="n">
        <v>0</v>
      </c>
      <c r="G22" s="5" t="n">
        <v>-4096</v>
      </c>
      <c r="H22" s="5" t="n">
        <v>0</v>
      </c>
      <c r="I22" s="5" t="n">
        <v>-4096</v>
      </c>
    </row>
    <row r="23">
      <c r="A23" s="4" t="inlineStr">
        <is>
          <t>Other comprehensive income (loss)</t>
        </is>
      </c>
      <c r="C23" s="5" t="n">
        <v>0</v>
      </c>
      <c r="D23" s="5" t="n">
        <v>0</v>
      </c>
      <c r="E23" s="5" t="n">
        <v>0</v>
      </c>
      <c r="F23" s="5" t="n">
        <v>0</v>
      </c>
      <c r="G23" s="5" t="n">
        <v>0</v>
      </c>
      <c r="H23" s="5" t="n">
        <v>-418</v>
      </c>
      <c r="I23" s="5" t="n">
        <v>-418</v>
      </c>
    </row>
    <row r="24">
      <c r="A24" s="4" t="inlineStr">
        <is>
          <t>Ending balance at Mar. 31, 2022</t>
        </is>
      </c>
      <c r="C24" s="6" t="n">
        <v>0</v>
      </c>
      <c r="D24" s="6" t="n">
        <v>0</v>
      </c>
      <c r="E24" s="6" t="n">
        <v>5</v>
      </c>
      <c r="F24" s="6" t="n">
        <v>167755</v>
      </c>
      <c r="G24" s="6" t="n">
        <v>-37521</v>
      </c>
      <c r="H24" s="6" t="n">
        <v>-1691</v>
      </c>
      <c r="I24" s="6" t="n">
        <v>128548</v>
      </c>
    </row>
    <row r="25">
      <c r="A25" s="4" t="inlineStr">
        <is>
          <t>Ending balance (in shares) at Mar. 31, 2022</t>
        </is>
      </c>
      <c r="C25" s="5" t="n">
        <v>0</v>
      </c>
      <c r="D25" s="5" t="n">
        <v>0</v>
      </c>
      <c r="E25" s="5" t="n">
        <v>51253591</v>
      </c>
    </row>
    <row r="26"/>
    <row r="27">
      <c r="A27" s="4" t="inlineStr">
        <is>
          <t>[1]</t>
        </is>
      </c>
      <c r="B27" s="4" t="inlineStr">
        <is>
          <t>The amounts have been retroactively restated to give effect to the recapitalization transaction.</t>
        </is>
      </c>
    </row>
  </sheetData>
  <mergeCells count="3">
    <mergeCell ref="A1:B1"/>
    <mergeCell ref="A26:H26"/>
    <mergeCell ref="B27:H2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and other payables (Details) - USD ($) $ in Millions</t>
        </is>
      </c>
      <c r="B1" s="2" t="inlineStr">
        <is>
          <t>Mar. 31, 2022</t>
        </is>
      </c>
      <c r="C1" s="2" t="inlineStr">
        <is>
          <t>Dec. 31, 2021</t>
        </is>
      </c>
    </row>
    <row r="2">
      <c r="A2" s="3" t="inlineStr">
        <is>
          <t>Trade and other payables [Abstract]</t>
        </is>
      </c>
    </row>
    <row r="3">
      <c r="A3" s="4" t="inlineStr">
        <is>
          <t>Executive severance payable</t>
        </is>
      </c>
      <c r="B3" s="13" t="n">
        <v>0.6</v>
      </c>
      <c r="C3" s="13" t="n">
        <v>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current liabilities, Summary of Other Current Liabilities (Details) - USD ($) $ in Thousands</t>
        </is>
      </c>
      <c r="C1" s="2" t="inlineStr">
        <is>
          <t>Mar. 31, 2022</t>
        </is>
      </c>
      <c r="D1" s="2" t="inlineStr">
        <is>
          <t>Dec. 31, 2021</t>
        </is>
      </c>
    </row>
    <row r="2">
      <c r="A2" s="3" t="inlineStr">
        <is>
          <t>Other current liabilities [Abstract]</t>
        </is>
      </c>
    </row>
    <row r="3">
      <c r="A3" s="4" t="inlineStr">
        <is>
          <t>Accrued expenses</t>
        </is>
      </c>
      <c r="C3" s="6" t="n">
        <v>1655</v>
      </c>
      <c r="D3" s="6" t="n">
        <v>5903</v>
      </c>
    </row>
    <row r="4">
      <c r="A4" s="4" t="inlineStr">
        <is>
          <t>Other short-term payables</t>
        </is>
      </c>
      <c r="B4" s="4" t="inlineStr">
        <is>
          <t>[1]</t>
        </is>
      </c>
      <c r="C4" s="5" t="n">
        <v>4685</v>
      </c>
      <c r="D4" s="5" t="n">
        <v>4590</v>
      </c>
    </row>
    <row r="5">
      <c r="A5" s="4" t="inlineStr">
        <is>
          <t>Taxes and duties payable</t>
        </is>
      </c>
      <c r="C5" s="5" t="n">
        <v>742</v>
      </c>
      <c r="D5" s="5" t="n">
        <v>1236</v>
      </c>
    </row>
    <row r="6">
      <c r="A6" s="4" t="inlineStr">
        <is>
          <t>Provision for unused vacation</t>
        </is>
      </c>
      <c r="C6" s="5" t="n">
        <v>588</v>
      </c>
      <c r="D6" s="5" t="n">
        <v>424</v>
      </c>
    </row>
    <row r="7">
      <c r="A7" s="4" t="inlineStr">
        <is>
          <t>Accrued provision for warranties, current portion</t>
        </is>
      </c>
      <c r="C7" s="5" t="n">
        <v>202</v>
      </c>
      <c r="D7" s="5" t="n">
        <v>208</v>
      </c>
    </row>
    <row r="8">
      <c r="A8" s="4" t="inlineStr">
        <is>
          <t>Social security funds</t>
        </is>
      </c>
      <c r="C8" s="5" t="n">
        <v>53</v>
      </c>
      <c r="D8" s="5" t="n">
        <v>84</v>
      </c>
    </row>
    <row r="9">
      <c r="A9" s="4" t="inlineStr">
        <is>
          <t>Overtime provision</t>
        </is>
      </c>
      <c r="C9" s="5" t="n">
        <v>38</v>
      </c>
      <c r="D9" s="5" t="n">
        <v>70</v>
      </c>
    </row>
    <row r="10">
      <c r="A10" s="4" t="inlineStr">
        <is>
          <t>Total other current liabilities</t>
        </is>
      </c>
      <c r="C10" s="6" t="n">
        <v>7963</v>
      </c>
      <c r="D10" s="6" t="n">
        <v>12515</v>
      </c>
    </row>
    <row r="11"/>
    <row r="12">
      <c r="A12" s="4" t="inlineStr">
        <is>
          <t>[1]</t>
        </is>
      </c>
      <c r="B12" s="4" t="inlineStr">
        <is>
          <t>Other short-term payables as of March 31, 2022 and December 31, 2021 include an amount of $4.4 million, which
            is payable to F.E.R. fischer Edelstahlrohre GmbH to complete the acquisition of SerEnergy and FES, as discussed in Note 3(c).</t>
        </is>
      </c>
    </row>
  </sheetData>
  <mergeCells count="3">
    <mergeCell ref="A1:B1"/>
    <mergeCell ref="A11:C11"/>
    <mergeCell ref="B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liabilities, Accrued Expenses (Details) - USD ($) $ in Thousands</t>
        </is>
      </c>
      <c r="B1" s="2" t="inlineStr">
        <is>
          <t>Mar. 31, 2022</t>
        </is>
      </c>
      <c r="C1" s="2" t="inlineStr">
        <is>
          <t>Dec. 31, 2021</t>
        </is>
      </c>
    </row>
    <row r="2">
      <c r="A2" s="3" t="inlineStr">
        <is>
          <t>Accrued Expenses [Abstract]</t>
        </is>
      </c>
    </row>
    <row r="3">
      <c r="A3" s="4" t="inlineStr">
        <is>
          <t>Accrued bonus</t>
        </is>
      </c>
      <c r="B3" s="6" t="n">
        <v>0</v>
      </c>
      <c r="C3" s="6" t="n">
        <v>3603</v>
      </c>
    </row>
    <row r="4">
      <c r="A4" s="4" t="inlineStr">
        <is>
          <t>Accrued construction fees</t>
        </is>
      </c>
      <c r="B4" s="5" t="n">
        <v>237</v>
      </c>
      <c r="C4" s="5" t="n">
        <v>1285</v>
      </c>
    </row>
    <row r="5">
      <c r="A5" s="4" t="inlineStr">
        <is>
          <t>Accrued expenses for legal and consulting fees</t>
        </is>
      </c>
      <c r="B5" s="5" t="n">
        <v>341</v>
      </c>
      <c r="C5" s="5" t="n">
        <v>334</v>
      </c>
    </row>
    <row r="6">
      <c r="A6" s="4" t="inlineStr">
        <is>
          <t>Accrued payroll fees</t>
        </is>
      </c>
      <c r="B6" s="5" t="n">
        <v>387</v>
      </c>
      <c r="C6" s="5" t="n">
        <v>129</v>
      </c>
    </row>
    <row r="7">
      <c r="A7" s="4" t="inlineStr">
        <is>
          <t>Other accrued expenses</t>
        </is>
      </c>
      <c r="B7" s="5" t="n">
        <v>690</v>
      </c>
      <c r="C7" s="5" t="n">
        <v>552</v>
      </c>
    </row>
    <row r="8">
      <c r="A8" s="4" t="inlineStr">
        <is>
          <t>Total accrued expenses</t>
        </is>
      </c>
      <c r="B8" s="5" t="n">
        <v>1655</v>
      </c>
      <c r="C8" s="5" t="n">
        <v>5903</v>
      </c>
    </row>
    <row r="9">
      <c r="A9" s="4" t="inlineStr">
        <is>
          <t>Other short-term payables</t>
        </is>
      </c>
      <c r="B9" s="6" t="n">
        <v>4400</v>
      </c>
      <c r="C9" s="6" t="n">
        <v>4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ivate Placement Warrants and Working Capital Warrants (Details) - $ / shares</t>
        </is>
      </c>
      <c r="B1" s="2" t="inlineStr">
        <is>
          <t>3 Months Ended</t>
        </is>
      </c>
    </row>
    <row r="2">
      <c r="B2" s="2" t="inlineStr">
        <is>
          <t>Mar. 31, 2022</t>
        </is>
      </c>
      <c r="C2" s="2" t="inlineStr">
        <is>
          <t>Dec. 31, 2021</t>
        </is>
      </c>
    </row>
    <row r="3">
      <c r="A3" s="4" t="inlineStr">
        <is>
          <t>Private Placement Warrant [Member]</t>
        </is>
      </c>
    </row>
    <row r="4">
      <c r="A4" s="3" t="inlineStr">
        <is>
          <t>Private Placement Warrants [Abstract]</t>
        </is>
      </c>
    </row>
    <row r="5">
      <c r="A5" s="4" t="inlineStr">
        <is>
          <t>Warrants issued (in shares)</t>
        </is>
      </c>
      <c r="B5" s="5" t="n">
        <v>22029279</v>
      </c>
    </row>
    <row r="6">
      <c r="A6" s="4" t="inlineStr">
        <is>
          <t>Warrants outstanding (in shares)</t>
        </is>
      </c>
      <c r="C6" s="5" t="n">
        <v>4340278</v>
      </c>
    </row>
    <row r="7">
      <c r="A7" s="4" t="inlineStr">
        <is>
          <t>Number of shares called by each warrant (in shares)</t>
        </is>
      </c>
      <c r="B7" s="5" t="n">
        <v>1</v>
      </c>
    </row>
    <row r="8">
      <c r="A8" s="4" t="inlineStr">
        <is>
          <t>Exercise price (in dollars per share)</t>
        </is>
      </c>
      <c r="B8" s="8" t="n">
        <v>11.5</v>
      </c>
    </row>
    <row r="9">
      <c r="A9" s="4" t="inlineStr">
        <is>
          <t>Period to exercise warrants after business combination</t>
        </is>
      </c>
      <c r="B9" s="4" t="inlineStr">
        <is>
          <t>30 days</t>
        </is>
      </c>
    </row>
    <row r="10">
      <c r="A10" s="4" t="inlineStr">
        <is>
          <t>Warrants expiration period</t>
        </is>
      </c>
      <c r="B10" s="4" t="inlineStr">
        <is>
          <t>5 years</t>
        </is>
      </c>
    </row>
    <row r="11">
      <c r="A11" s="4" t="inlineStr">
        <is>
          <t>Period not to transfer, assign or sell warrants</t>
        </is>
      </c>
      <c r="B11" s="4" t="inlineStr">
        <is>
          <t>30 days</t>
        </is>
      </c>
    </row>
    <row r="12">
      <c r="A12" s="4" t="inlineStr">
        <is>
          <t>Working Capital Warrants [Member]</t>
        </is>
      </c>
    </row>
    <row r="13">
      <c r="A13" s="3" t="inlineStr">
        <is>
          <t>Private Placement Warrants [Abstract]</t>
        </is>
      </c>
    </row>
    <row r="14">
      <c r="A14" s="4" t="inlineStr">
        <is>
          <t>Warrants issued (in shares)</t>
        </is>
      </c>
      <c r="B14" s="5" t="n">
        <v>400000</v>
      </c>
    </row>
    <row r="15">
      <c r="A15" s="4" t="inlineStr">
        <is>
          <t>Warrants outstanding (in shares)</t>
        </is>
      </c>
      <c r="C15" s="5" t="n">
        <v>4340278</v>
      </c>
    </row>
    <row r="16">
      <c r="A16" s="4" t="inlineStr">
        <is>
          <t>Number of shares called by each warrant (in shares)</t>
        </is>
      </c>
      <c r="B16" s="5" t="n">
        <v>1</v>
      </c>
    </row>
    <row r="17">
      <c r="A17" s="4" t="inlineStr">
        <is>
          <t>Exercise price (in dollars per share)</t>
        </is>
      </c>
      <c r="B17" s="8" t="n">
        <v>11.5</v>
      </c>
    </row>
    <row r="18">
      <c r="A18" s="4" t="inlineStr">
        <is>
          <t>Period to exercise warrants after business combination</t>
        </is>
      </c>
      <c r="B18" s="4" t="inlineStr">
        <is>
          <t>30 days</t>
        </is>
      </c>
    </row>
    <row r="19">
      <c r="A19" s="4" t="inlineStr">
        <is>
          <t>Warrants expiration period</t>
        </is>
      </c>
      <c r="B19" s="4" t="inlineStr">
        <is>
          <t>5 years</t>
        </is>
      </c>
    </row>
    <row r="20">
      <c r="A20" s="4" t="inlineStr">
        <is>
          <t>Period not to transfer, assign or sell warrants</t>
        </is>
      </c>
      <c r="B20" s="4" t="inlineStr">
        <is>
          <t>30 days</t>
        </is>
      </c>
    </row>
    <row r="21">
      <c r="A21" s="4" t="inlineStr">
        <is>
          <t>Initial Public Offering [Member] | Private Placement Warrant [Member]</t>
        </is>
      </c>
    </row>
    <row r="22">
      <c r="A22" s="3" t="inlineStr">
        <is>
          <t>Private Placement Warrants [Abstract]</t>
        </is>
      </c>
    </row>
    <row r="23">
      <c r="A23" s="4" t="inlineStr">
        <is>
          <t>Warrants issued (in shares)</t>
        </is>
      </c>
      <c r="B23" s="5" t="n">
        <v>39402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long-term liabilities (Details) - USD ($) $ in Millions</t>
        </is>
      </c>
      <c r="B1" s="2" t="inlineStr">
        <is>
          <t>3 Months Ended</t>
        </is>
      </c>
    </row>
    <row r="2">
      <c r="B2" s="2" t="inlineStr">
        <is>
          <t>Mar. 31, 2022</t>
        </is>
      </c>
      <c r="C2" s="2" t="inlineStr">
        <is>
          <t>Dec. 31, 2021</t>
        </is>
      </c>
    </row>
    <row r="3">
      <c r="A3" s="3" t="inlineStr">
        <is>
          <t>Other long-term liabilities [Abstract]</t>
        </is>
      </c>
    </row>
    <row r="4">
      <c r="A4" s="4" t="inlineStr">
        <is>
          <t>Accrued warranty reserve, non-current</t>
        </is>
      </c>
      <c r="B4" s="13" t="n">
        <v>0.8</v>
      </c>
      <c r="C4" s="13" t="n">
        <v>0.8</v>
      </c>
    </row>
    <row r="5">
      <c r="A5" s="4" t="inlineStr">
        <is>
          <t>Total accrued warranty reserve</t>
        </is>
      </c>
      <c r="B5" s="6" t="n">
        <v>1</v>
      </c>
      <c r="C5" s="6" t="n">
        <v>1</v>
      </c>
    </row>
    <row r="6">
      <c r="A6" s="4" t="inlineStr">
        <is>
          <t>Percentage of accrued warranty reserve on sale price of fuel cells sold</t>
        </is>
      </c>
      <c r="B6" s="4" t="inlineStr">
        <is>
          <t>8.00%</t>
        </is>
      </c>
    </row>
    <row r="7">
      <c r="A7" s="4" t="inlineStr">
        <is>
          <t>Accrued warranty reserve period</t>
        </is>
      </c>
      <c r="B7" s="4" t="inlineStr">
        <is>
          <t>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Deficit), Shares Authorized and Common Stock, Public Warrants (Details) - USD ($)</t>
        </is>
      </c>
      <c r="B1" s="2" t="inlineStr">
        <is>
          <t>3 Months Ended</t>
        </is>
      </c>
    </row>
    <row r="2">
      <c r="B2" s="2" t="inlineStr">
        <is>
          <t>Mar. 31, 2022</t>
        </is>
      </c>
      <c r="C2" s="2" t="inlineStr">
        <is>
          <t>Jun. 30, 2021</t>
        </is>
      </c>
      <c r="D2" s="2" t="inlineStr">
        <is>
          <t>Dec. 31, 2021</t>
        </is>
      </c>
      <c r="E2" s="2" t="inlineStr">
        <is>
          <t>Aug. 31, 2021</t>
        </is>
      </c>
      <c r="F2" s="2" t="inlineStr">
        <is>
          <t>Aug. 09, 2021</t>
        </is>
      </c>
      <c r="G2" s="2" t="inlineStr">
        <is>
          <t>Dec. 31, 2020</t>
        </is>
      </c>
    </row>
    <row r="3">
      <c r="A3" s="3" t="inlineStr">
        <is>
          <t>Stockholders' Equity (Deficit) [Abstract]</t>
        </is>
      </c>
    </row>
    <row r="4">
      <c r="A4" s="4" t="inlineStr">
        <is>
          <t>Shares authorized (in shares)</t>
        </is>
      </c>
      <c r="B4" s="5" t="n">
        <v>111000000</v>
      </c>
    </row>
    <row r="5">
      <c r="A5" s="4" t="inlineStr">
        <is>
          <t>Common stock, shares authorized (in shares)</t>
        </is>
      </c>
      <c r="B5" s="5" t="n">
        <v>110000000</v>
      </c>
      <c r="D5" s="5" t="n">
        <v>110000000</v>
      </c>
    </row>
    <row r="6">
      <c r="A6" s="4" t="inlineStr">
        <is>
          <t>Common stock, par value (in dollars per share)</t>
        </is>
      </c>
      <c r="B6" s="7" t="n">
        <v>0.0001</v>
      </c>
      <c r="D6" s="7" t="n">
        <v>0.0001</v>
      </c>
    </row>
    <row r="7">
      <c r="A7" s="4" t="inlineStr">
        <is>
          <t>Preferred stock, shares authorized (in shares)</t>
        </is>
      </c>
      <c r="B7" s="5" t="n">
        <v>1000000</v>
      </c>
      <c r="D7" s="5" t="n">
        <v>1000000</v>
      </c>
    </row>
    <row r="8">
      <c r="A8" s="4" t="inlineStr">
        <is>
          <t>Preferred stock, par value (in dollars per share)</t>
        </is>
      </c>
      <c r="B8" s="7" t="n">
        <v>0.0001</v>
      </c>
      <c r="D8" s="7" t="n">
        <v>0.0001</v>
      </c>
    </row>
    <row r="9">
      <c r="A9" s="3" t="inlineStr">
        <is>
          <t>Common Stock [Abstract]</t>
        </is>
      </c>
    </row>
    <row r="10">
      <c r="A10" s="4" t="inlineStr">
        <is>
          <t>Common stock, shares issued (in shares)</t>
        </is>
      </c>
      <c r="B10" s="5" t="n">
        <v>51253591</v>
      </c>
      <c r="D10" s="5" t="n">
        <v>51253591</v>
      </c>
      <c r="E10" s="5" t="n">
        <v>5124846</v>
      </c>
    </row>
    <row r="11">
      <c r="A11" s="4" t="inlineStr">
        <is>
          <t>Common stock, shares outstanding (in shares)</t>
        </is>
      </c>
      <c r="B11" s="5" t="n">
        <v>51253591</v>
      </c>
      <c r="D11" s="5" t="n">
        <v>51253591</v>
      </c>
    </row>
    <row r="12">
      <c r="A12" s="4" t="inlineStr">
        <is>
          <t>Common Stock [Member]</t>
        </is>
      </c>
    </row>
    <row r="13">
      <c r="A13" s="3" t="inlineStr">
        <is>
          <t>Warrants [Abstract]</t>
        </is>
      </c>
    </row>
    <row r="14">
      <c r="A14" s="4" t="inlineStr">
        <is>
          <t>Number of shares called by each warrant (in shares)</t>
        </is>
      </c>
      <c r="G14" s="5" t="n">
        <v>1</v>
      </c>
    </row>
    <row r="15">
      <c r="A15" s="4" t="inlineStr">
        <is>
          <t>Public Warrants [Member]</t>
        </is>
      </c>
    </row>
    <row r="16">
      <c r="A16" s="3" t="inlineStr">
        <is>
          <t>Common Stock [Abstract]</t>
        </is>
      </c>
    </row>
    <row r="17">
      <c r="A17" s="4" t="inlineStr">
        <is>
          <t>Common stock, shares issued (in shares)</t>
        </is>
      </c>
      <c r="F17" s="5" t="n">
        <v>22798</v>
      </c>
    </row>
    <row r="18">
      <c r="A18" s="3" t="inlineStr">
        <is>
          <t>Warrants [Abstract]</t>
        </is>
      </c>
    </row>
    <row r="19">
      <c r="A19" s="4" t="inlineStr">
        <is>
          <t>Warrants outstanding (in shares)</t>
        </is>
      </c>
      <c r="B19" s="5" t="n">
        <v>22029279</v>
      </c>
      <c r="G19" s="5" t="n">
        <v>22052077</v>
      </c>
    </row>
    <row r="20">
      <c r="A20" s="4" t="inlineStr">
        <is>
          <t>Exercise price of warrant (in dollars per share)</t>
        </is>
      </c>
      <c r="C20" s="8" t="n">
        <v>11.5</v>
      </c>
      <c r="G20" s="8" t="n">
        <v>11.5</v>
      </c>
    </row>
    <row r="21">
      <c r="A21" s="4" t="inlineStr">
        <is>
          <t>Period to exercise warrants after business combination</t>
        </is>
      </c>
      <c r="B21" s="4" t="inlineStr">
        <is>
          <t>30 days</t>
        </is>
      </c>
    </row>
    <row r="22">
      <c r="A22" s="4" t="inlineStr">
        <is>
          <t>Expiration period of warrants</t>
        </is>
      </c>
      <c r="B22" s="4" t="inlineStr">
        <is>
          <t>5 years</t>
        </is>
      </c>
    </row>
    <row r="23">
      <c r="A23" s="4" t="inlineStr">
        <is>
          <t>Warrant holders exercised options to purchase additional shares (in shares)</t>
        </is>
      </c>
      <c r="C23" s="5" t="n">
        <v>22798</v>
      </c>
    </row>
    <row r="24">
      <c r="A24" s="4" t="inlineStr">
        <is>
          <t>Proceeds from exercise of warrants</t>
        </is>
      </c>
      <c r="C24" s="6" t="n">
        <v>262177</v>
      </c>
    </row>
    <row r="25">
      <c r="A25" s="4" t="inlineStr">
        <is>
          <t>Increase in shares outstanding (in shares)</t>
        </is>
      </c>
      <c r="C25" s="5" t="n">
        <v>22798</v>
      </c>
    </row>
    <row r="26">
      <c r="A26" s="4" t="inlineStr">
        <is>
          <t>Warrant redemption price (in dollars per share)</t>
        </is>
      </c>
      <c r="B26" s="8" t="n">
        <v>0.01</v>
      </c>
    </row>
    <row r="27">
      <c r="A27" s="4" t="inlineStr">
        <is>
          <t>Notice period to redeem warrants</t>
        </is>
      </c>
      <c r="B27" s="4" t="inlineStr">
        <is>
          <t>30 days</t>
        </is>
      </c>
    </row>
    <row r="28">
      <c r="A28" s="4" t="inlineStr">
        <is>
          <t>Share price (in dollars per share)</t>
        </is>
      </c>
      <c r="B28" s="6" t="n">
        <v>18</v>
      </c>
    </row>
    <row r="29">
      <c r="A29" s="4" t="inlineStr">
        <is>
          <t>Threshold trading days</t>
        </is>
      </c>
      <c r="B29" s="4" t="inlineStr">
        <is>
          <t>20 days</t>
        </is>
      </c>
    </row>
    <row r="30">
      <c r="A30" s="4" t="inlineStr">
        <is>
          <t>Threshold consecutive trading days</t>
        </is>
      </c>
      <c r="B30" s="4" t="inlineStr">
        <is>
          <t>30 days</t>
        </is>
      </c>
    </row>
    <row r="31">
      <c r="A31" s="4" t="inlineStr">
        <is>
          <t>Public Warrants [Member] | Minimum [Member]</t>
        </is>
      </c>
    </row>
    <row r="32">
      <c r="A32" s="3" t="inlineStr">
        <is>
          <t>Warrants [Abstract]</t>
        </is>
      </c>
    </row>
    <row r="33">
      <c r="A33" s="4" t="inlineStr">
        <is>
          <t>Percentage of company's stockholders</t>
        </is>
      </c>
      <c r="B33" s="4" t="inlineStr">
        <is>
          <t>5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Stockholders' Equity / (Deficit), Compensation Plans (Details)</t>
        </is>
      </c>
      <c r="B1" s="2" t="inlineStr">
        <is>
          <t>Mar. 31, 2022shares</t>
        </is>
      </c>
    </row>
    <row r="2">
      <c r="A2" s="4" t="inlineStr">
        <is>
          <t>2021 Equity Incentive Plan [Member]</t>
        </is>
      </c>
    </row>
    <row r="3">
      <c r="A3" s="3" t="inlineStr">
        <is>
          <t>Compensation Plans [Abstract]</t>
        </is>
      </c>
    </row>
    <row r="4">
      <c r="A4" s="4" t="inlineStr">
        <is>
          <t>Maximum number of shares of stock (in shares)</t>
        </is>
      </c>
      <c r="B4" s="5" t="n">
        <v>69158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s>
  <sheetData>
    <row r="1">
      <c r="A1" s="1" t="inlineStr">
        <is>
          <t>Stockholders' Equity / (Deficit), Stock Options (Details) - Stock Options [Member] - USD ($) $ / shares in Units, $ in Millions</t>
        </is>
      </c>
      <c r="B1" s="2" t="inlineStr">
        <is>
          <t>Mar. 18, 2022</t>
        </is>
      </c>
      <c r="C1" s="2" t="inlineStr">
        <is>
          <t>Mar. 31, 2022</t>
        </is>
      </c>
      <c r="D1" s="2" t="inlineStr">
        <is>
          <t>Mar. 31, 2021</t>
        </is>
      </c>
    </row>
    <row r="2">
      <c r="A2" s="3" t="inlineStr">
        <is>
          <t>Grant Date of Stock Options [Abstract]</t>
        </is>
      </c>
    </row>
    <row r="3">
      <c r="A3" s="4" t="inlineStr">
        <is>
          <t>Number of shares (in shares)</t>
        </is>
      </c>
      <c r="B3" s="5" t="n">
        <v>328167</v>
      </c>
    </row>
    <row r="4">
      <c r="A4" s="4" t="inlineStr">
        <is>
          <t>Grant date fair value (in dollars per share)</t>
        </is>
      </c>
      <c r="C4" s="8" t="n">
        <v>2.32</v>
      </c>
    </row>
    <row r="5">
      <c r="A5" s="3" t="inlineStr">
        <is>
          <t>Share-based Payment Arrangement, Additional Disclosure [Abstract]</t>
        </is>
      </c>
    </row>
    <row r="6">
      <c r="A6" s="4" t="inlineStr">
        <is>
          <t>Vesting on graded basis</t>
        </is>
      </c>
      <c r="C6" s="4" t="inlineStr">
        <is>
          <t>4 years</t>
        </is>
      </c>
    </row>
    <row r="7">
      <c r="A7" s="4" t="inlineStr">
        <is>
          <t>Compensation cost</t>
        </is>
      </c>
      <c r="C7" s="13" t="n">
        <v>0.9</v>
      </c>
      <c r="D7" s="6" t="n">
        <v>0</v>
      </c>
    </row>
    <row r="8">
      <c r="A8" s="3" t="inlineStr">
        <is>
          <t>Number of Shares [Roll Forward]</t>
        </is>
      </c>
    </row>
    <row r="9">
      <c r="A9" s="4" t="inlineStr">
        <is>
          <t>Unvested, beginning of period (in shares)</t>
        </is>
      </c>
      <c r="C9" s="5" t="n">
        <v>2624894</v>
      </c>
    </row>
    <row r="10">
      <c r="A10" s="4" t="inlineStr">
        <is>
          <t>Granted (in shares)</t>
        </is>
      </c>
      <c r="C10" s="5" t="n">
        <v>328167</v>
      </c>
    </row>
    <row r="11">
      <c r="A11" s="4" t="inlineStr">
        <is>
          <t>Vested (in shares)</t>
        </is>
      </c>
      <c r="C11" s="5" t="n">
        <v>-489875</v>
      </c>
    </row>
    <row r="12">
      <c r="A12" s="4" t="inlineStr">
        <is>
          <t>Forfeited (in shares)</t>
        </is>
      </c>
      <c r="C12" s="5" t="n">
        <v>-2708</v>
      </c>
    </row>
    <row r="13">
      <c r="A13" s="4" t="inlineStr">
        <is>
          <t>Unvested, ending of period (in shares)</t>
        </is>
      </c>
      <c r="C13" s="5" t="n">
        <v>2460478</v>
      </c>
    </row>
    <row r="14">
      <c r="A14" s="3" t="inlineStr">
        <is>
          <t>Weighted Average Grant Date Fair Value [Abstract]</t>
        </is>
      </c>
    </row>
    <row r="15">
      <c r="A15" s="4" t="inlineStr">
        <is>
          <t>Unvested as of beginning of period (in dollars per share)</t>
        </is>
      </c>
      <c r="C15" s="8" t="n">
        <v>4.88</v>
      </c>
    </row>
    <row r="16">
      <c r="A16" s="4" t="inlineStr">
        <is>
          <t>Granted (in dollars per share)</t>
        </is>
      </c>
      <c r="C16" s="9" t="n">
        <v>2.32</v>
      </c>
    </row>
    <row r="17">
      <c r="A17" s="4" t="inlineStr">
        <is>
          <t>Vested (in dollars per share)</t>
        </is>
      </c>
      <c r="C17" s="9" t="n">
        <v>5.04</v>
      </c>
    </row>
    <row r="18">
      <c r="A18" s="4" t="inlineStr">
        <is>
          <t>Forfeited (in dollars per share)</t>
        </is>
      </c>
      <c r="C18" s="9" t="n">
        <v>4.45</v>
      </c>
    </row>
    <row r="19">
      <c r="A19" s="4" t="inlineStr">
        <is>
          <t>Unvested as of ending of period (in dollars per share)</t>
        </is>
      </c>
      <c r="C19" s="8" t="n">
        <v>4.45</v>
      </c>
    </row>
    <row r="20">
      <c r="A20" s="4" t="inlineStr">
        <is>
          <t>Unrecognized compensation cost</t>
        </is>
      </c>
      <c r="C20" s="13" t="n">
        <v>10.3</v>
      </c>
    </row>
    <row r="21">
      <c r="A21" s="4" t="inlineStr">
        <is>
          <t>Granted on March 18, 2022 [Member]</t>
        </is>
      </c>
    </row>
    <row r="22">
      <c r="A22" s="3" t="inlineStr">
        <is>
          <t>Grant Date of Stock Options [Abstract]</t>
        </is>
      </c>
    </row>
    <row r="23">
      <c r="A23" s="4" t="inlineStr">
        <is>
          <t>Number of shares (in shares)</t>
        </is>
      </c>
      <c r="B23" s="5" t="n">
        <v>328167</v>
      </c>
    </row>
    <row r="24">
      <c r="A24" s="4" t="inlineStr">
        <is>
          <t>Strike price (in dollars per share)</t>
        </is>
      </c>
      <c r="B24" s="8" t="n">
        <v>2.94</v>
      </c>
    </row>
    <row r="25">
      <c r="A25" s="4" t="inlineStr">
        <is>
          <t>Grant date fair value (in dollars per share)</t>
        </is>
      </c>
      <c r="B25" s="9" t="n">
        <v>2.32</v>
      </c>
    </row>
    <row r="26">
      <c r="A26" s="3" t="inlineStr">
        <is>
          <t>Fair Value of Options Granted [Abstract]</t>
        </is>
      </c>
    </row>
    <row r="27">
      <c r="A27" s="4" t="inlineStr">
        <is>
          <t>Expected volatility</t>
        </is>
      </c>
      <c r="C27" s="4" t="inlineStr">
        <is>
          <t>96.70%</t>
        </is>
      </c>
    </row>
    <row r="28">
      <c r="A28" s="4" t="inlineStr">
        <is>
          <t>Risk-free rate</t>
        </is>
      </c>
      <c r="C28" s="4" t="inlineStr">
        <is>
          <t>2.20%</t>
        </is>
      </c>
    </row>
    <row r="29">
      <c r="A29" s="4" t="inlineStr">
        <is>
          <t>Time to maturity</t>
        </is>
      </c>
      <c r="C29" s="4" t="inlineStr">
        <is>
          <t>6 years 3 months</t>
        </is>
      </c>
    </row>
    <row r="30">
      <c r="A30" s="3" t="inlineStr">
        <is>
          <t>Weighted Average Grant Date Fair Value [Abstract]</t>
        </is>
      </c>
    </row>
    <row r="31">
      <c r="A31" s="4" t="inlineStr">
        <is>
          <t>Granted (in dollars per share)</t>
        </is>
      </c>
      <c r="B31" s="8" t="n">
        <v>2.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Stockholders' Equity / (Deficit), Restricted Stock Units and Stock Grant Plans (Details) - Unvested Restricted Stock Units [Member] - USD ($) $ / shares in Units, $ in Thousands</t>
        </is>
      </c>
      <c r="C1" s="2" t="inlineStr">
        <is>
          <t>3 Months Ended</t>
        </is>
      </c>
    </row>
    <row r="2">
      <c r="C2" s="2" t="inlineStr">
        <is>
          <t>Mar. 31, 2022</t>
        </is>
      </c>
      <c r="D2" s="2" t="inlineStr">
        <is>
          <t>Mar. 31, 2021</t>
        </is>
      </c>
    </row>
    <row r="3">
      <c r="A3" s="3" t="inlineStr">
        <is>
          <t>Share-based Compensation Arrangement by Share-based Payment Award, Equity Instruments Other than Options, Nonvested, Number of Shares [Roll Forward]</t>
        </is>
      </c>
    </row>
    <row r="4">
      <c r="A4" s="4" t="inlineStr">
        <is>
          <t>Unvested, beginning of period (in shares)</t>
        </is>
      </c>
      <c r="C4" s="5" t="n">
        <v>2702099</v>
      </c>
    </row>
    <row r="5">
      <c r="A5" s="4" t="inlineStr">
        <is>
          <t>Granted (in shares)</t>
        </is>
      </c>
      <c r="C5" s="5" t="n">
        <v>328167</v>
      </c>
    </row>
    <row r="6">
      <c r="A6" s="4" t="inlineStr">
        <is>
          <t>Vested (in shares)</t>
        </is>
      </c>
      <c r="B6" s="4" t="inlineStr">
        <is>
          <t>[1]</t>
        </is>
      </c>
      <c r="C6" s="5" t="n">
        <v>-518831</v>
      </c>
    </row>
    <row r="7">
      <c r="A7" s="4" t="inlineStr">
        <is>
          <t>Forfeited (in shares)</t>
        </is>
      </c>
      <c r="C7" s="5" t="n">
        <v>-22012</v>
      </c>
    </row>
    <row r="8">
      <c r="A8" s="4" t="inlineStr">
        <is>
          <t>Unvested, ending of period (in shares)</t>
        </is>
      </c>
      <c r="C8" s="5" t="n">
        <v>2489423</v>
      </c>
    </row>
    <row r="9">
      <c r="A9" s="3" t="inlineStr">
        <is>
          <t>Share-based Compensation Arrangement by Share-based Payment Award, Equity Instruments Other than Options, Nonvested, Weighted Average Grant Date Fair Value [Abstract]</t>
        </is>
      </c>
    </row>
    <row r="10">
      <c r="A10" s="4" t="inlineStr">
        <is>
          <t>Unvested as of beginning of period (in dollars per share)</t>
        </is>
      </c>
      <c r="C10" s="8" t="n">
        <v>9.65</v>
      </c>
    </row>
    <row r="11">
      <c r="A11" s="4" t="inlineStr">
        <is>
          <t>Granted (in dollars per share)</t>
        </is>
      </c>
      <c r="C11" s="9" t="n">
        <v>2.94</v>
      </c>
    </row>
    <row r="12">
      <c r="A12" s="4" t="inlineStr">
        <is>
          <t>Vested (in dollars per share)</t>
        </is>
      </c>
      <c r="B12" s="4" t="inlineStr">
        <is>
          <t>[1]</t>
        </is>
      </c>
      <c r="C12" s="9" t="n">
        <v>10.36</v>
      </c>
    </row>
    <row r="13">
      <c r="A13" s="4" t="inlineStr">
        <is>
          <t>Forfeited (in dollars per share)</t>
        </is>
      </c>
      <c r="C13" s="5" t="n">
        <v>10</v>
      </c>
    </row>
    <row r="14">
      <c r="A14" s="4" t="inlineStr">
        <is>
          <t>Unvested as of ending of period (in dollars per share)</t>
        </is>
      </c>
      <c r="C14" s="8" t="n">
        <v>8.609999999999999</v>
      </c>
    </row>
    <row r="15">
      <c r="A15" s="4" t="inlineStr">
        <is>
          <t>2021 Equity Incentive Plan [Member]</t>
        </is>
      </c>
    </row>
    <row r="16">
      <c r="A16" s="3" t="inlineStr">
        <is>
          <t>Share-based Payment Arrangement, Additional Disclosure [Abstract]</t>
        </is>
      </c>
    </row>
    <row r="17">
      <c r="A17" s="4" t="inlineStr">
        <is>
          <t>Number of shares, right to receive (in shares)</t>
        </is>
      </c>
      <c r="C17" s="5" t="n">
        <v>1</v>
      </c>
    </row>
    <row r="18">
      <c r="A18" s="4" t="inlineStr">
        <is>
          <t>Restricted Stock Unit Agreement vesting term</t>
        </is>
      </c>
      <c r="C18" s="4" t="inlineStr">
        <is>
          <t>1 year</t>
        </is>
      </c>
    </row>
    <row r="19">
      <c r="A19" s="4" t="inlineStr">
        <is>
          <t>Vesting on graded basis</t>
        </is>
      </c>
      <c r="C19" s="4" t="inlineStr">
        <is>
          <t>4 years</t>
        </is>
      </c>
    </row>
    <row r="20">
      <c r="A20" s="4" t="inlineStr">
        <is>
          <t>Compensation cost</t>
        </is>
      </c>
      <c r="C20" s="6" t="n">
        <v>1900</v>
      </c>
      <c r="D20" s="6" t="n">
        <v>0</v>
      </c>
    </row>
    <row r="21">
      <c r="A21" s="3" t="inlineStr">
        <is>
          <t>Share-based Compensation Arrangement by Share-based Payment Award, Equity Instruments Other than Options, Nonvested, Number of Shares [Roll Forward]</t>
        </is>
      </c>
    </row>
    <row r="22">
      <c r="A22" s="4" t="inlineStr">
        <is>
          <t>Granted (in shares)</t>
        </is>
      </c>
      <c r="C22" s="5" t="n">
        <v>328167</v>
      </c>
    </row>
    <row r="23">
      <c r="A23" s="3" t="inlineStr">
        <is>
          <t>Share-based Compensation Arrangement by Share-based Payment Award, Equity Instruments Other than Options, Nonvested, Weighted Average Grant Date Fair Value [Abstract]</t>
        </is>
      </c>
    </row>
    <row r="24">
      <c r="A24" s="4" t="inlineStr">
        <is>
          <t>Unrecognized compensation cost</t>
        </is>
      </c>
      <c r="C24" s="6" t="n">
        <v>19700</v>
      </c>
    </row>
    <row r="25">
      <c r="A25" s="4" t="inlineStr">
        <is>
          <t>2021 Equity Incentive Plan [Member] | Granted on March 18, 2022 [Member]</t>
        </is>
      </c>
    </row>
    <row r="26">
      <c r="A26" s="3" t="inlineStr">
        <is>
          <t>Share-based Compensation Arrangement by Share-based Payment Award, Equity Instruments Other than Options, Nonvested, Number of Shares [Roll Forward]</t>
        </is>
      </c>
    </row>
    <row r="27">
      <c r="A27" s="4" t="inlineStr">
        <is>
          <t>Granted (in shares)</t>
        </is>
      </c>
      <c r="C27" s="5" t="n">
        <v>328167</v>
      </c>
    </row>
    <row r="28">
      <c r="A28" s="3" t="inlineStr">
        <is>
          <t>Share-based Compensation Arrangement by Share-based Payment Award, Equity Instruments Other than Options, Nonvested, Weighted Average Grant Date Fair Value [Abstract]</t>
        </is>
      </c>
    </row>
    <row r="29">
      <c r="A29" s="4" t="inlineStr">
        <is>
          <t>Granted (in dollars per share)</t>
        </is>
      </c>
      <c r="C29" s="8" t="n">
        <v>2.94</v>
      </c>
    </row>
    <row r="30"/>
    <row r="31">
      <c r="A31" s="4" t="inlineStr">
        <is>
          <t>[1]</t>
        </is>
      </c>
      <c r="B31" s="4" t="inlineStr">
        <is>
          <t>As of March 31, 2022, the shares were not issued and outstanding.</t>
        </is>
      </c>
    </row>
  </sheetData>
  <mergeCells count="4">
    <mergeCell ref="A1:B2"/>
    <mergeCell ref="C1:D1"/>
    <mergeCell ref="A30:C30"/>
    <mergeCell ref="B31:C3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Mar. 31, 2022</t>
        </is>
      </c>
      <c r="C2" s="2" t="inlineStr">
        <is>
          <t>Mar. 31, 2021</t>
        </is>
      </c>
      <c r="D2" s="2" t="inlineStr">
        <is>
          <t>Dec. 31, 2021</t>
        </is>
      </c>
    </row>
    <row r="3">
      <c r="A3" s="3" t="inlineStr">
        <is>
          <t>Disaggregation of Revenue [Abstract]</t>
        </is>
      </c>
    </row>
    <row r="4">
      <c r="A4" s="4" t="inlineStr">
        <is>
          <t>Revenue from contracts with customers</t>
        </is>
      </c>
      <c r="B4" s="6" t="n">
        <v>1256</v>
      </c>
      <c r="C4" s="6" t="n">
        <v>1489</v>
      </c>
    </row>
    <row r="5">
      <c r="A5" s="4" t="inlineStr">
        <is>
          <t>Contract assets</t>
        </is>
      </c>
      <c r="B5" s="5" t="n">
        <v>1090</v>
      </c>
      <c r="D5" s="6" t="n">
        <v>1617</v>
      </c>
    </row>
    <row r="6">
      <c r="A6" s="4" t="inlineStr">
        <is>
          <t>Contract liabilities</t>
        </is>
      </c>
      <c r="B6" s="5" t="n">
        <v>558</v>
      </c>
      <c r="D6" s="6" t="n">
        <v>1118</v>
      </c>
    </row>
    <row r="7">
      <c r="A7" s="4" t="inlineStr">
        <is>
          <t>Revenue recognized from contract liabilites</t>
        </is>
      </c>
      <c r="B7" s="5" t="n">
        <v>100</v>
      </c>
    </row>
    <row r="8">
      <c r="A8" s="4" t="inlineStr">
        <is>
          <t>Revenue Recognized at a Point in Time [Member]</t>
        </is>
      </c>
    </row>
    <row r="9">
      <c r="A9" s="3" t="inlineStr">
        <is>
          <t>Disaggregation of Revenue [Abstract]</t>
        </is>
      </c>
    </row>
    <row r="10">
      <c r="A10" s="4" t="inlineStr">
        <is>
          <t>Revenue from contracts with customers</t>
        </is>
      </c>
      <c r="B10" s="5" t="n">
        <v>1256</v>
      </c>
      <c r="C10" s="5" t="n">
        <v>829</v>
      </c>
    </row>
    <row r="11">
      <c r="A11" s="4" t="inlineStr">
        <is>
          <t>Revenue Recognized Over Time [Member]</t>
        </is>
      </c>
    </row>
    <row r="12">
      <c r="A12" s="3" t="inlineStr">
        <is>
          <t>Disaggregation of Revenue [Abstract]</t>
        </is>
      </c>
    </row>
    <row r="13">
      <c r="A13" s="4" t="inlineStr">
        <is>
          <t>Revenue from contracts with customers</t>
        </is>
      </c>
      <c r="B13" s="5" t="n">
        <v>0</v>
      </c>
      <c r="C13" s="5" t="n">
        <v>660</v>
      </c>
    </row>
    <row r="14">
      <c r="A14" s="4" t="inlineStr">
        <is>
          <t>Sales of Goods [Member]</t>
        </is>
      </c>
    </row>
    <row r="15">
      <c r="A15" s="3" t="inlineStr">
        <is>
          <t>Disaggregation of Revenue [Abstract]</t>
        </is>
      </c>
    </row>
    <row r="16">
      <c r="A16" s="4" t="inlineStr">
        <is>
          <t>Revenue from contracts with customers</t>
        </is>
      </c>
      <c r="B16" s="5" t="n">
        <v>676</v>
      </c>
      <c r="C16" s="5" t="n">
        <v>1489</v>
      </c>
    </row>
    <row r="17">
      <c r="A17" s="4" t="inlineStr">
        <is>
          <t>Sales of Services [Member]</t>
        </is>
      </c>
    </row>
    <row r="18">
      <c r="A18" s="3" t="inlineStr">
        <is>
          <t>Disaggregation of Revenue [Abstract]</t>
        </is>
      </c>
    </row>
    <row r="19">
      <c r="A19" s="4" t="inlineStr">
        <is>
          <t>Revenue from contracts with customers</t>
        </is>
      </c>
      <c r="B19" s="6" t="n">
        <v>58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ONDENSED CONSOLIDATED STATEMENTS OF CASH FLOWS [Abstract]</t>
        </is>
      </c>
    </row>
    <row r="4">
      <c r="A4" s="4" t="inlineStr">
        <is>
          <t>Net Cash used in Operating Activities</t>
        </is>
      </c>
      <c r="B4" s="6" t="n">
        <v>-19311</v>
      </c>
      <c r="C4" s="6" t="n">
        <v>-12196</v>
      </c>
    </row>
    <row r="5">
      <c r="A5" s="3" t="inlineStr">
        <is>
          <t>Cash Flows from Investing Activities:</t>
        </is>
      </c>
    </row>
    <row r="6">
      <c r="A6" s="4" t="inlineStr">
        <is>
          <t>Proceeds from sale of property and equipment</t>
        </is>
      </c>
      <c r="B6" s="5" t="n">
        <v>0</v>
      </c>
      <c r="C6" s="5" t="n">
        <v>0</v>
      </c>
    </row>
    <row r="7">
      <c r="A7" s="4" t="inlineStr">
        <is>
          <t>Purchases of property and equipment</t>
        </is>
      </c>
      <c r="B7" s="5" t="n">
        <v>-950</v>
      </c>
      <c r="C7" s="5" t="n">
        <v>-77</v>
      </c>
    </row>
    <row r="8">
      <c r="A8" s="4" t="inlineStr">
        <is>
          <t>Purchases of intangible assets</t>
        </is>
      </c>
      <c r="B8" s="5" t="n">
        <v>-13</v>
      </c>
      <c r="C8" s="5" t="n">
        <v>0</v>
      </c>
    </row>
    <row r="9">
      <c r="A9" s="4" t="inlineStr">
        <is>
          <t>Advances for the acquisition of property and equipment</t>
        </is>
      </c>
      <c r="B9" s="5" t="n">
        <v>-50</v>
      </c>
      <c r="C9" s="5" t="n">
        <v>0</v>
      </c>
    </row>
    <row r="10">
      <c r="A10" s="4" t="inlineStr">
        <is>
          <t>Acquisition of subsidiaries, net of cash acquired</t>
        </is>
      </c>
      <c r="B10" s="5" t="n">
        <v>0</v>
      </c>
      <c r="C10" s="5" t="n">
        <v>-3976</v>
      </c>
    </row>
    <row r="11">
      <c r="A11" s="4" t="inlineStr">
        <is>
          <t>Receipt of government grants</t>
        </is>
      </c>
      <c r="B11" s="5" t="n">
        <v>3</v>
      </c>
      <c r="C11" s="5" t="n">
        <v>0</v>
      </c>
    </row>
    <row r="12">
      <c r="A12" s="4" t="inlineStr">
        <is>
          <t>Net Cash used in Investing Activities</t>
        </is>
      </c>
      <c r="B12" s="5" t="n">
        <v>-1010</v>
      </c>
      <c r="C12" s="5" t="n">
        <v>-4053</v>
      </c>
    </row>
    <row r="13">
      <c r="A13" s="3" t="inlineStr">
        <is>
          <t>Cash Flows from Financing Activities:</t>
        </is>
      </c>
    </row>
    <row r="14">
      <c r="A14" s="4" t="inlineStr">
        <is>
          <t>Business Combination and PIPE financing, net of issuance costs paid</t>
        </is>
      </c>
      <c r="B14" s="5" t="n">
        <v>0</v>
      </c>
      <c r="C14" s="5" t="n">
        <v>140693</v>
      </c>
    </row>
    <row r="15">
      <c r="A15" s="4" t="inlineStr">
        <is>
          <t>Net Cash provided by Financing Activities</t>
        </is>
      </c>
      <c r="B15" s="5" t="n">
        <v>0</v>
      </c>
      <c r="C15" s="5" t="n">
        <v>140693</v>
      </c>
    </row>
    <row r="16">
      <c r="A16" s="4" t="inlineStr">
        <is>
          <t>Net increase / (decrease) in cash and cash equivalents</t>
        </is>
      </c>
      <c r="B16" s="5" t="n">
        <v>-20321</v>
      </c>
      <c r="C16" s="5" t="n">
        <v>124444</v>
      </c>
    </row>
    <row r="17">
      <c r="A17" s="4" t="inlineStr">
        <is>
          <t>Effect of exchange rate changes on cash and cash equivalents</t>
        </is>
      </c>
      <c r="B17" s="5" t="n">
        <v>-161</v>
      </c>
      <c r="C17" s="5" t="n">
        <v>15</v>
      </c>
    </row>
    <row r="18">
      <c r="A18" s="4" t="inlineStr">
        <is>
          <t>Cash and cash equivalents at the beginning of the period</t>
        </is>
      </c>
      <c r="B18" s="5" t="n">
        <v>79764</v>
      </c>
      <c r="C18" s="5" t="n">
        <v>516</v>
      </c>
    </row>
    <row r="19">
      <c r="A19" s="4" t="inlineStr">
        <is>
          <t>Cash and cash equivalents at the end of the period</t>
        </is>
      </c>
      <c r="B19" s="5" t="n">
        <v>59282</v>
      </c>
      <c r="C19" s="5" t="n">
        <v>124975</v>
      </c>
    </row>
    <row r="20">
      <c r="A20" s="3" t="inlineStr">
        <is>
          <t>Cash activities</t>
        </is>
      </c>
    </row>
    <row r="21">
      <c r="A21" s="4" t="inlineStr">
        <is>
          <t>Interest paid</t>
        </is>
      </c>
      <c r="B21" s="5" t="n">
        <v>6</v>
      </c>
      <c r="C21" s="5" t="n">
        <v>0</v>
      </c>
    </row>
    <row r="22">
      <c r="A22" s="3" t="inlineStr">
        <is>
          <t>Non-cash Investing and Financing Activities:</t>
        </is>
      </c>
    </row>
    <row r="23">
      <c r="A23" s="4" t="inlineStr">
        <is>
          <t>Stock-based compensation</t>
        </is>
      </c>
      <c r="B23" s="6" t="n">
        <v>2861</v>
      </c>
      <c r="C2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s>
  <sheetData>
    <row r="1">
      <c r="A1" s="1" t="inlineStr">
        <is>
          <t>Collaborative Arrangements (Details) - USD ($) $ in Thousands</t>
        </is>
      </c>
      <c r="B1" s="2" t="inlineStr">
        <is>
          <t>1 Months Ended</t>
        </is>
      </c>
      <c r="C1" s="2" t="inlineStr">
        <is>
          <t>3 Months Ended</t>
        </is>
      </c>
    </row>
    <row r="2">
      <c r="B2" s="2" t="inlineStr">
        <is>
          <t>Aug. 31, 2020</t>
        </is>
      </c>
      <c r="C2" s="2" t="inlineStr">
        <is>
          <t>Mar. 31, 2022</t>
        </is>
      </c>
      <c r="D2" s="2" t="inlineStr">
        <is>
          <t>Mar. 31, 2021</t>
        </is>
      </c>
    </row>
    <row r="3">
      <c r="A3" s="3" t="inlineStr">
        <is>
          <t>Collaborative Arrangements of Contribution [Abstract]</t>
        </is>
      </c>
    </row>
    <row r="4">
      <c r="A4" s="4" t="inlineStr">
        <is>
          <t>Research and development expenses</t>
        </is>
      </c>
      <c r="C4" s="6" t="n">
        <v>2149</v>
      </c>
      <c r="D4" s="6" t="n">
        <v>29</v>
      </c>
    </row>
    <row r="5">
      <c r="A5" s="4" t="inlineStr">
        <is>
          <t>Cooperative Research and Development Agreement [Member]</t>
        </is>
      </c>
    </row>
    <row r="6">
      <c r="A6" s="3" t="inlineStr">
        <is>
          <t>Collaborative Arrangements of Contribution [Abstract]</t>
        </is>
      </c>
    </row>
    <row r="7">
      <c r="A7" s="4" t="inlineStr">
        <is>
          <t>Estimated total contribution of project</t>
        </is>
      </c>
      <c r="B7" s="6" t="n">
        <v>1200</v>
      </c>
    </row>
    <row r="8">
      <c r="A8" s="4" t="inlineStr">
        <is>
          <t>Contribution in cash</t>
        </is>
      </c>
      <c r="B8" s="5" t="n">
        <v>1200</v>
      </c>
    </row>
    <row r="9">
      <c r="A9" s="4" t="inlineStr">
        <is>
          <t>Contribution in-kind, personnel salaries</t>
        </is>
      </c>
      <c r="B9" s="6" t="n">
        <v>600</v>
      </c>
    </row>
    <row r="10">
      <c r="A10" s="4" t="inlineStr">
        <is>
          <t>Collaborative Arrangements [Member]</t>
        </is>
      </c>
    </row>
    <row r="11">
      <c r="A11" s="3" t="inlineStr">
        <is>
          <t>Collaborative Arrangements of Contribution [Abstract]</t>
        </is>
      </c>
    </row>
    <row r="12">
      <c r="A12" s="4" t="inlineStr">
        <is>
          <t>Research and development expenses</t>
        </is>
      </c>
      <c r="C12" s="6" t="n">
        <v>300</v>
      </c>
      <c r="D12" s="6" t="n">
        <v>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Reporting and Information about Geographical Areas (Details) $ in Thousands</t>
        </is>
      </c>
      <c r="B1" s="2" t="inlineStr">
        <is>
          <t>3 Months Ended</t>
        </is>
      </c>
    </row>
    <row r="2">
      <c r="B2" s="2" t="inlineStr">
        <is>
          <t>Mar. 31, 2022USD ($)Segment</t>
        </is>
      </c>
      <c r="C2" s="2" t="inlineStr">
        <is>
          <t>Mar. 31, 2021USD ($)</t>
        </is>
      </c>
    </row>
    <row r="3">
      <c r="A3" s="3" t="inlineStr">
        <is>
          <t>Segments, Geographical Areas [Abstract]</t>
        </is>
      </c>
    </row>
    <row r="4">
      <c r="A4" s="4" t="inlineStr">
        <is>
          <t>Business segment | Segment</t>
        </is>
      </c>
      <c r="B4" s="5" t="n">
        <v>1</v>
      </c>
    </row>
    <row r="5">
      <c r="A5" s="4" t="inlineStr">
        <is>
          <t>Net sales</t>
        </is>
      </c>
      <c r="B5" s="6" t="n">
        <v>1256</v>
      </c>
      <c r="C5" s="6" t="n">
        <v>1489</v>
      </c>
    </row>
    <row r="6">
      <c r="A6" s="4" t="inlineStr">
        <is>
          <t>North America [Member]</t>
        </is>
      </c>
    </row>
    <row r="7">
      <c r="A7" s="3" t="inlineStr">
        <is>
          <t>Segments, Geographical Areas [Abstract]</t>
        </is>
      </c>
    </row>
    <row r="8">
      <c r="A8" s="4" t="inlineStr">
        <is>
          <t>Net sales</t>
        </is>
      </c>
      <c r="B8" s="5" t="n">
        <v>492</v>
      </c>
      <c r="C8" s="5" t="n">
        <v>1335</v>
      </c>
    </row>
    <row r="9">
      <c r="A9" s="4" t="inlineStr">
        <is>
          <t>Europe [Member]</t>
        </is>
      </c>
    </row>
    <row r="10">
      <c r="A10" s="3" t="inlineStr">
        <is>
          <t>Segments, Geographical Areas [Abstract]</t>
        </is>
      </c>
    </row>
    <row r="11">
      <c r="A11" s="4" t="inlineStr">
        <is>
          <t>Net sales</t>
        </is>
      </c>
      <c r="B11" s="5" t="n">
        <v>379</v>
      </c>
      <c r="C11" s="5" t="n">
        <v>154</v>
      </c>
    </row>
    <row r="12">
      <c r="A12" s="4" t="inlineStr">
        <is>
          <t>Asia [Member]</t>
        </is>
      </c>
    </row>
    <row r="13">
      <c r="A13" s="3" t="inlineStr">
        <is>
          <t>Segments, Geographical Areas [Abstract]</t>
        </is>
      </c>
    </row>
    <row r="14">
      <c r="A14" s="4" t="inlineStr">
        <is>
          <t>Net sales</t>
        </is>
      </c>
      <c r="B14" s="6" t="n">
        <v>385</v>
      </c>
      <c r="C14" s="6"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 Letters (Details) - USD ($) $ in Millions</t>
        </is>
      </c>
      <c r="B1" s="2" t="inlineStr">
        <is>
          <t>Mar. 31, 2022</t>
        </is>
      </c>
      <c r="C1" s="2" t="inlineStr">
        <is>
          <t>Dec. 31, 2021</t>
        </is>
      </c>
    </row>
    <row r="2">
      <c r="A2" s="3" t="inlineStr">
        <is>
          <t>Guarantees Letters [Abstract]</t>
        </is>
      </c>
    </row>
    <row r="3">
      <c r="A3" s="4" t="inlineStr">
        <is>
          <t>Issued letters of guarantee</t>
        </is>
      </c>
      <c r="B3" s="13" t="n">
        <v>0.1</v>
      </c>
      <c r="C3" s="13" t="n">
        <v>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Contractual Obligations (Details) $ in Thousands</t>
        </is>
      </c>
      <c r="B1" s="2" t="inlineStr">
        <is>
          <t>Dec. 31, 2021USD ($)m²</t>
        </is>
      </c>
    </row>
    <row r="2">
      <c r="A2" s="3" t="inlineStr">
        <is>
          <t>Contractual Obligation, Quantity [Abstract]</t>
        </is>
      </c>
    </row>
    <row r="3">
      <c r="A3" s="4" t="inlineStr">
        <is>
          <t>2022 | m²</t>
        </is>
      </c>
      <c r="B3" s="5" t="n">
        <v>3000</v>
      </c>
    </row>
    <row r="4">
      <c r="A4" s="4" t="inlineStr">
        <is>
          <t>2023 | m²</t>
        </is>
      </c>
      <c r="B4" s="5" t="n">
        <v>4000</v>
      </c>
    </row>
    <row r="5">
      <c r="A5" s="4" t="inlineStr">
        <is>
          <t>2024 | m²</t>
        </is>
      </c>
      <c r="B5" s="5" t="n">
        <v>6000</v>
      </c>
    </row>
    <row r="6">
      <c r="A6" s="4" t="inlineStr">
        <is>
          <t>2025 | m²</t>
        </is>
      </c>
      <c r="B6" s="5" t="n">
        <v>8000</v>
      </c>
    </row>
    <row r="7">
      <c r="A7" s="4" t="inlineStr">
        <is>
          <t>Contractual obligation, quantity | m²</t>
        </is>
      </c>
      <c r="B7" s="5" t="n">
        <v>21000</v>
      </c>
    </row>
    <row r="8">
      <c r="A8" s="3" t="inlineStr">
        <is>
          <t>Contractual Obligations [Abstract]</t>
        </is>
      </c>
    </row>
    <row r="9">
      <c r="A9" s="4" t="inlineStr">
        <is>
          <t>2022 | $</t>
        </is>
      </c>
      <c r="B9" s="6" t="n">
        <v>1053</v>
      </c>
    </row>
    <row r="10">
      <c r="A10" s="4" t="inlineStr">
        <is>
          <t>2023 | $</t>
        </is>
      </c>
      <c r="B10" s="5" t="n">
        <v>1269</v>
      </c>
    </row>
    <row r="11">
      <c r="A11" s="4" t="inlineStr">
        <is>
          <t>2024 | $</t>
        </is>
      </c>
      <c r="B11" s="5" t="n">
        <v>1699</v>
      </c>
    </row>
    <row r="12">
      <c r="A12" s="4" t="inlineStr">
        <is>
          <t>2025 | $</t>
        </is>
      </c>
      <c r="B12" s="5" t="n">
        <v>2265</v>
      </c>
    </row>
    <row r="13">
      <c r="A13" s="4" t="inlineStr">
        <is>
          <t>Contractual obligation, Total | $</t>
        </is>
      </c>
      <c r="B13" s="6" t="n">
        <v>62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3" customWidth="1" min="1" max="1"/>
    <col width="21" customWidth="1" min="2" max="2"/>
    <col width="21" customWidth="1" min="3" max="3"/>
    <col width="24" customWidth="1" min="4" max="4"/>
    <col width="24" customWidth="1" min="5" max="5"/>
    <col width="24" customWidth="1" min="6" max="6"/>
  </cols>
  <sheetData>
    <row r="1">
      <c r="A1" s="1" t="inlineStr">
        <is>
          <t>Commitments and contingencies, Operating Leases (Details) $ in Thousands</t>
        </is>
      </c>
      <c r="B1" s="2" t="inlineStr">
        <is>
          <t>3 Months Ended</t>
        </is>
      </c>
      <c r="C1" s="2" t="inlineStr">
        <is>
          <t>12 Months Ended</t>
        </is>
      </c>
    </row>
    <row r="2">
      <c r="B2" s="2" t="inlineStr">
        <is>
          <t>Mar. 31, 2022USD ($)</t>
        </is>
      </c>
      <c r="C2" s="2" t="inlineStr">
        <is>
          <t>Dec. 31, 2021USD ($)</t>
        </is>
      </c>
      <c r="D2" s="2" t="inlineStr">
        <is>
          <t>Aug. 31, 2021EUR (€)ft²</t>
        </is>
      </c>
      <c r="E2" s="2" t="inlineStr">
        <is>
          <t>Mar. 08, 2021USD ($)ft²</t>
        </is>
      </c>
      <c r="F2" s="2" t="inlineStr">
        <is>
          <t>Feb. 04, 2021USD ($)ft²</t>
        </is>
      </c>
    </row>
    <row r="3">
      <c r="A3" s="3" t="inlineStr">
        <is>
          <t>Operating Leases [Abstract]</t>
        </is>
      </c>
    </row>
    <row r="4">
      <c r="A4" s="4" t="inlineStr">
        <is>
          <t>Area of leased space | ft²</t>
        </is>
      </c>
      <c r="D4" s="5" t="n">
        <v>1017</v>
      </c>
      <c r="E4" s="5" t="n">
        <v>21401</v>
      </c>
      <c r="F4" s="5" t="n">
        <v>6041</v>
      </c>
    </row>
    <row r="5">
      <c r="A5" s="4" t="inlineStr">
        <is>
          <t>Annual rent</t>
        </is>
      </c>
      <c r="E5" s="6" t="n">
        <v>1500</v>
      </c>
      <c r="F5" s="6" t="n">
        <v>500</v>
      </c>
    </row>
    <row r="6">
      <c r="A6" s="4" t="inlineStr">
        <is>
          <t>Lease contract term</t>
        </is>
      </c>
      <c r="E6" s="4" t="inlineStr">
        <is>
          <t>8 years 5 months</t>
        </is>
      </c>
      <c r="F6" s="4" t="inlineStr">
        <is>
          <t>5 years</t>
        </is>
      </c>
    </row>
    <row r="7">
      <c r="A7" s="4" t="inlineStr">
        <is>
          <t>Security deposit</t>
        </is>
      </c>
      <c r="E7" s="6" t="n">
        <v>800</v>
      </c>
    </row>
    <row r="8">
      <c r="A8" s="4" t="inlineStr">
        <is>
          <t>Monthly basic rate plus VAT | €</t>
        </is>
      </c>
      <c r="D8" s="12" t="n">
        <v>7768</v>
      </c>
    </row>
    <row r="9">
      <c r="A9" s="4" t="inlineStr">
        <is>
          <t>Term of option to extend lease</t>
        </is>
      </c>
      <c r="E9" s="4" t="inlineStr">
        <is>
          <t>5 years</t>
        </is>
      </c>
    </row>
    <row r="10">
      <c r="A10" s="4" t="inlineStr">
        <is>
          <t>Operating lease expenses</t>
        </is>
      </c>
      <c r="B10" s="6" t="n">
        <v>300</v>
      </c>
      <c r="C10" s="6" t="n">
        <v>0</v>
      </c>
    </row>
    <row r="11">
      <c r="A11" s="3" t="inlineStr">
        <is>
          <t>Future Lease Payments [Abstract]</t>
        </is>
      </c>
    </row>
    <row r="12">
      <c r="A12" s="4" t="inlineStr">
        <is>
          <t>2022</t>
        </is>
      </c>
      <c r="B12" s="5" t="n">
        <v>1247</v>
      </c>
    </row>
    <row r="13">
      <c r="A13" s="4" t="inlineStr">
        <is>
          <t>2023</t>
        </is>
      </c>
      <c r="B13" s="5" t="n">
        <v>2296</v>
      </c>
    </row>
    <row r="14">
      <c r="A14" s="4" t="inlineStr">
        <is>
          <t>2024</t>
        </is>
      </c>
      <c r="B14" s="5" t="n">
        <v>2281</v>
      </c>
    </row>
    <row r="15">
      <c r="A15" s="4" t="inlineStr">
        <is>
          <t>2025</t>
        </is>
      </c>
      <c r="B15" s="5" t="n">
        <v>2318</v>
      </c>
    </row>
    <row r="16">
      <c r="A16" s="4" t="inlineStr">
        <is>
          <t>2026</t>
        </is>
      </c>
      <c r="B16" s="5" t="n">
        <v>1932</v>
      </c>
    </row>
    <row r="17">
      <c r="A17" s="4" t="inlineStr">
        <is>
          <t>Thereafter</t>
        </is>
      </c>
      <c r="B17" s="5" t="n">
        <v>6351</v>
      </c>
    </row>
    <row r="18">
      <c r="A18" s="4" t="inlineStr">
        <is>
          <t>Total</t>
        </is>
      </c>
      <c r="B18" s="5" t="n">
        <v>16425</v>
      </c>
    </row>
    <row r="19">
      <c r="A19" s="4" t="inlineStr">
        <is>
          <t>Maximum [Member]</t>
        </is>
      </c>
    </row>
    <row r="20">
      <c r="A20" s="3" t="inlineStr">
        <is>
          <t>Operating Leases [Abstract]</t>
        </is>
      </c>
    </row>
    <row r="21">
      <c r="A21" s="4" t="inlineStr">
        <is>
          <t>Security deposit | €</t>
        </is>
      </c>
      <c r="D21" s="12" t="n">
        <v>30000</v>
      </c>
    </row>
    <row r="22">
      <c r="A22" s="4" t="inlineStr">
        <is>
          <t>Other Non-current Assets [Member]</t>
        </is>
      </c>
    </row>
    <row r="23">
      <c r="A23" s="3" t="inlineStr">
        <is>
          <t>Operating Leases [Abstract]</t>
        </is>
      </c>
    </row>
    <row r="24">
      <c r="A24" s="4" t="inlineStr">
        <is>
          <t>Security deposit</t>
        </is>
      </c>
      <c r="B24" s="6" t="n">
        <v>100</v>
      </c>
      <c r="C24" s="6" t="n">
        <v>1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 (loss) per share (Details) - USD ($) $ / shares in Units, $ in Thousands</t>
        </is>
      </c>
      <c r="B1" s="2" t="inlineStr">
        <is>
          <t>3 Months Ended</t>
        </is>
      </c>
    </row>
    <row r="2">
      <c r="B2" s="2" t="inlineStr">
        <is>
          <t>Mar. 31, 2022</t>
        </is>
      </c>
      <c r="C2" s="2" t="inlineStr">
        <is>
          <t>Mar. 31, 2021</t>
        </is>
      </c>
    </row>
    <row r="3">
      <c r="A3" s="3" t="inlineStr">
        <is>
          <t>Numerator [Abstract]</t>
        </is>
      </c>
    </row>
    <row r="4">
      <c r="A4" s="4" t="inlineStr">
        <is>
          <t>Net income / (loss)</t>
        </is>
      </c>
      <c r="B4" s="6" t="n">
        <v>-4096</v>
      </c>
      <c r="C4" s="6" t="n">
        <v>2906</v>
      </c>
    </row>
    <row r="5">
      <c r="A5" s="3" t="inlineStr">
        <is>
          <t>Denominator [Abstract]</t>
        </is>
      </c>
    </row>
    <row r="6">
      <c r="A6" s="4" t="inlineStr">
        <is>
          <t>Basic weighted average number of shares (in shares)</t>
        </is>
      </c>
      <c r="B6" s="5" t="n">
        <v>51253591</v>
      </c>
      <c r="C6" s="5" t="n">
        <v>37769554</v>
      </c>
    </row>
    <row r="7">
      <c r="A7" s="4" t="inlineStr">
        <is>
          <t>Diluted weighted average number of shares (in shares)</t>
        </is>
      </c>
      <c r="B7" s="5" t="n">
        <v>51253591</v>
      </c>
      <c r="C7" s="5" t="n">
        <v>40987346</v>
      </c>
    </row>
    <row r="8">
      <c r="A8" s="3" t="inlineStr">
        <is>
          <t>Net loss per share [Abstract]</t>
        </is>
      </c>
    </row>
    <row r="9">
      <c r="A9" s="4" t="inlineStr">
        <is>
          <t>Basic (in dollars per share)</t>
        </is>
      </c>
      <c r="B9" s="8" t="n">
        <v>-0.08</v>
      </c>
      <c r="C9" s="8" t="n">
        <v>0.08</v>
      </c>
    </row>
    <row r="10">
      <c r="A10" s="4" t="inlineStr">
        <is>
          <t>Diluted (in dollars per share)</t>
        </is>
      </c>
      <c r="B10" s="8" t="n">
        <v>-0.08</v>
      </c>
      <c r="C10" s="8" t="n">
        <v>0.070000000000000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1.
Basis of presentation Overview On February 4, 2021 (“Closing Date”), AMCI Acquisition Corp. (“AMCI”), consummated
the previously announced business combination (the “Business Combination”) pursuant to that certain merger agreement (the “Agreement and Plan of Merger”), dated October 12, 2020, by and among AMCI, AMCI Merger Sub Corp., a Delaware corporation and
newly formed wholly-owned subsidiary of AMCI (“Merger Sub”), AMCI Sponsor LLC (the “Sponsor”), solely in the capacity as the representative from and after the effective time of the Business Combination for the stockholders of AMCI (the “Purchaser
Representative”), Advent Technologies, Inc., a Delaware corporation (“Legacy Advent”), and Vassilios Gregoriou, solely in his capacity as the representative from and after the effective time for the Legacy Advent stockholders (the “Seller
Representative”), as amended by Amendment No. 1 and Amendment No. 2 to the Agreement and Plan of Merger, dated as of October 19, 2020 and December 31, 2020, respectively, by and among AMCI, Merger Sub, Sponsor, Legacy Advent, and Seller
Representative. In connection with the closing of the Business Combination (the “Closing”), AMCI acquired 100% of the stock of Legacy
Advent (as it existed immediately prior to the Closing) and its subsidiaries. On the Closing Date, and in connection with the closing of the Business
Combination, AMCI changed its name to Advent Technologies Holdings, Inc. (the "Company" or "Advent"). Legacy Advent was deemed the accounting acquirer in the Business Combination based on an analysis of the criteria outlined in Accounting Standards
Codification ("ASC") 805. This determination was primarily based on Legacy Advent's stockholders prior to the Business Combination having a majority of the voting interests in the combined company, Legacy Advent's operations comprising the ongoing
operations of the combined company, Legacy Advent's board of directors comprising a majority of the board of directors of the combined company, and Legacy Advent's senior management comprising the senior management of the combined company.
Accordingly, for accounting purposes, the Business Combination was treated as the equivalent of Legacy Advent issuing stock for the net assets of AMCI, accompanied by a recapitalization. The net assets of AMCI are stated at historical cost, with no
goodwill or other intangible assets recorded. While AMCI was the legal acquirer in the Business Combination, because Legacy
Advent was deemed the accounting acquirer, the historical financial statements of Legacy Advent became the historical financial statements of the combined company, upon the consummation of the Business Combination. As a result, the consolidated
financial statements included in this report reflect (i) the historical operating results of Legacy Advent prior to the Business Combination; (ii) the results of the Company (combined results of AMCI and Legacy Advent) following the closing of the
Business Combination; (iii) the assets and liabilities of Legacy Advent at their historical cost; and (iv) Company’s equity structure for all periods presented. In accordance with guidance applicable to these circumstances, the equity
structure has been restated in all comparative periods up to the Closing Date, to reflect the number of shares of the Company's common stock, $0.0001
par value per share, issued to Legacy Advent's stockholders in connection with the recapitalization transaction. As such, the shares and corresponding capital amounts and earnings per share related to Legacy Advent Preferred Stock (“Preferred
Series A” and “Preferred Series Seed”) and Legacy Advent common stock prior to the Business Combination have been retroactively restated as shares reflecting the exchange ratio established in the Business Combination Agreement. Activity within the
statement of changes in stockholders' equity / (deficit) for the issuances of Legacy Advent's Preferred Stock, were also retroactively converted to Legacy Advent common stock (Note 3). On February 18, 2021, Advent Technologies, Inc. entered into a
Membership Interest Purchase Agreement with Bren-Tronics, Inc. (“Seller”) and UltraCell, LLC, a Delaware limited liability company and a direct wholly-owned subsidiary of Seller (“UltraCell”) (the “ UltraCell information. UltraCell LLC was renamed to Advent Technologies LLC following its
acquisition by the Company. On June 25, 2021, the Company entered into a Share Purchase Agreement (the “Purchase Agreement”), with F.E.R. fischer
Edelstahlrohre GmbH, a limited liability company incorporated under the Laws of Germany (the “Seller”) to acquire (the “Acquisition”) all of the issued and outstanding equity interests in SerEnergy A/S, a Danish stock corporation and a
wholly-owned subsidiary of the Seller (“SerEnergy”) and fischer eco solutions GmbH, a German limited liability company and a wholly-owned subsidiary of the Seller (“FES”) together with certain outstanding shareholder loan receivables. See Note
3 “Business Combination” for additional information. SerEnergy A/S and FES were renamed to Advent Technologies A/S and Advent Technologies GmbH, respectively, following
their acquisition by the Company. Advent Technologies Holdings, Inc. and its subsidiaries (collectively referred to as “Advent”, the “Company,” we,” “us”
and “our”) is an advanced materials and technology development company operating in the fuel cell and hydrogen technology space. Advent develops, manufactures and assembles the critical components that determine the performance of hydrogen fuel
cells and other energy systems. To date, Advent’s principal operations have been to develop and manufacture Membrane Electrode Assembly (MEA) and to design fuel cell stacks and complete fuel cell systems for a range of customers in the
stationary power, portable power, automotive, aviation, energy storage and sensor markets. Advent has its headquarters in Boston, Massachusetts, a product development facility in Livermore, California, and
production facilities in Greece, Denmark, and Germany and sales and warehousing facilities in the Philippines. The unaudited condensed consolidated financial statements of the Company have been prepared to reflect the consolidation of the companies listed below:
Company Name
Country of Incorporation
Ownership Interest
Statements of Operations
Direct
Indirect
2022
2021
Advent Technologies, Inc.
USA
100%
-
01/01 3/31
01/01 3/31
Advent Technologies S.A.
Greece
100%
-
01/01 3/31
01/01 3/31
Advent Technologies LLC
USA
-
100%
01/01 3/31
02/19 3/31
Advent Technologies GmbH
Germany
100%
-
01/01 3/31
-
Advent Technologies A/S
Denmark
100%
-
01/01 3/31
-
Advent Green Energy Philippines, Inc
Philippines
-
100%
01/01 3/31
- Unaudited Condensed Consolidated Financial Statements The accompanying unaudited condensed consolidated financial statements have been
prepared in accordance with U.S. Generally Accepted Accounting Principles (“GAAP”) and pursuant to the regulations of the U.S. Securities and Exchange Commission (“SEC”). The unaudited financial information reflects, in the opinion of management,
all adjustments, consisting of normal recurring adjustments, considered necessary for a fair statement of the Company's financial position, results of operations and cash flows for the periods indicated. The results reported for the interim period
presented are not necessarily indicative of results that may be expected for the full year. These unaudited condensed consolidated financial statements should be read in conjunction with the audited consolidated financial statements and notes
thereto included in the Company's audited consolidated financial statements as of and for the year ended December 31, 2021, included in the Annual Report on Form 10-K filed with the SEC on March 31, 2022. The unaudited condensed consolidated financial statements include the accounts of
the Company and its wholly-owned subsidiaries. Intercompany accounts and transactions have been eliminated. Share and per share amounts are presented on a post-conversion basis for all
periods presented, unless otherwise specified. Going Concern The unaudited condensed consolidated financial statements have been prepared by
management, assuming that the Company will continue as a going concern and accordingly, these financial statements do not include any adjustments that may result in the event the Company is unable to continue as a going concern. The management of the Company assesses the Company’s ability to continue as a
going concern at each period end. The assessment evaluates whether there are conditions that give rise to substantial doubt to continue as a going concern within one year from the consolidated financial statements issuance date, which contemplates
the realization of assets and the satisfaction of liabilities and commitments in the normal course of business. The management examines closely its operating results and its cash position and makes adjustments to its cash flow forecasts where
necessary. Beginning in March 2020, the coronavirus (“COVID-19”) pandemic and the measures
imposed to contain this pandemic have affected business and economic activity around the world. Since the COVID-19 outbreak, the Company has been closely monitoring and adopting all necessary measures to protect its employees and partners and to
minimize as much as possible the business disruption caused by the pandemic. During 2021 and 2022, as a result of the mass vaccination schemes initiated around the world, the restrictive measures imposed by the governments began to be gradually
lifted and the worldwide restrictions to mobility were relaxed, leading to increased economic activity and improved global macro-economic indicators. Management is closely monitoring the developments around COVID‐19 and is
constantly assessing its implications on the Company’s productivity, results of operations and financial position. At this stage, the Company maintains a strong financial position with its cash and cash equivalents amounting to $59.3 million. Additionally, as of March 31, 2022, the Company reported a positive working capital of $68.2 million. As of the date of this Quarterly Report on Form 10-Q, the Company’s existing cash
resources are sufficient to support planned operations for the next 12 months. As a result, management believes that the Company's existing financial resources are sufficient to continue operating activities for at least one year past the issuance
date of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 [Abstract]</t>
        </is>
      </c>
    </row>
    <row r="4">
      <c r="A4" s="4" t="inlineStr">
        <is>
          <t>Summary of Significant Accounting Policies</t>
        </is>
      </c>
      <c r="B4" s="4" t="inlineStr">
        <is>
          <t>2.
Summary of Significant Accounting Policies There have been no significant changes from
the significant accounting policies disclosed in Note 2 of the “Notes to Consolidated Financial Statements” included in the Annual Report Form 10-K filed with the SEC on March 31, 2022. The Company is an “emerging growth company,” as defined in
Section 2(a) of the Securities Act, as modified by the Jumpstart our Business Startups Act of 2012, (the “JOBS Act”). As an emerging growth company (“EGC”), the JOBS Act allows the Company to delay adoption of new or revised accounting
pronouncements applicable to public companies until such pronouncements are applicable to private companies. The Company elected to use this extended transition period under the JOBS Act until such time the Company is no longer considered to be an
EGC. The Company did not apply any new accounting policies during the three-month period ended March 31, 2022 other than those noted within Recent Accounting Pronouncements (included in Note 2). Use of Estimates The preparation of consolidated financial statements in conformity with U.S. GAAP
requires management to make estimates and assumptions that affect the reported amounts of assets and liabilities and disclosure of contingent assets and liabilities as of the dates of the financial statements and the reported amounts of revenues
and expenses during the reporting periods. On an on-going basis, management evaluates the estimates and judgments, including those related to the selection of useful lives for tangible assets, expected future cash flows from long-lived assets to
support impairment tests, the carrying value of goodwill, provisions necessary for accounts receivables and inventory write downs, provisions for legal disputes, and contingencies. Management bases its estimates and judgments on historical
experience and on various other factors that are believed to be reasonable under the circumstances, the results of which form the basis for making judgments about the carrying values of assets and liabilities that are not readily apparent from
other sources. Actual results could differ from those estimates under different assumptions and/or conditions. Fair Value Measurements T he
Company follows the accounting guidance in ASC 820 for its fair value measurements of financial assets and liabilities measured at fair value on a recurring basis.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
Level 1: Quoted prices in active markets for identical assets or liabilities.
•
Level 2: Observable inputs other than Level 1 prices, for similar assets or liabilities that are directly or indirectly observable in the marketplace.
•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Warrant Liability As a result of the Business Combination, the
Company assumed a warrant liability (the "Warrant Liability") related to previously issued 3,940,278 warrants, each exercisable to
purchase one share of common stock at an exercise price of $11.50 per share, originally sold to AMCI Sponsor LLC (the “Sponsor”) in a private placement consummated in connection with AMCI’s initial public offering (the “Private
Placement Warrants”) and the 400,000 warrants, each exercisable to purchase one share of common stock at an exercise price of $11.50 per
share, converted from the Sponsor’s non-interest bearing loan to the Company of $400,000 in connection with the closing of the Business
Combination (the “Working Capital Warrants”) (Note 13). The Private Placement Warrants and the Working Capital Warrants have substantially the same terms as the 22,029,279 warrants, each exercisable to purchase one share of common stock at an exercise price of
$11.50 per share, issued by AMCI in its initial public offering (the “Public Warrants”). The following tables summarize the fair value
of the Company’s liabilities measured at fair value on a recurring basis as of March 31, 2022 and December 31, 2021.
As of March 31, 2022 (unaudited)
(Amounts in thousands)
Fair Value
Unobservable Inputs (Level 3)
Liabilities
Warrant liability
$
1,997
$
1,997
$
1,997
$
1,997
As of December 31, 2021
(Amounts in thousands)
Fair Value
Unobservable Inputs (Level 3)
Liabilities
Warrant liability
$
10,373
$
10,373
$
10,373
$
10,373 As of March 31, 2022 and December 31, 2021, the Company did not hold any assets measured at fair value on a recurring basis. The carrying amounts of the Company's remaining financial instruments reflected on the unaudited
condensed consolidated balance sheets and which consist of cash and cash equivalents, accounts receivables, net, other current assets, trade and other payables, and other current liabilities, approximate their respective fair values due to their
short-term nature. Changes in the fair value of Level 3
liabilities for the three months ended March 31, 2022 and 2021 were as follows:
Warrant Liability
(Amounts in thousands)
For the Three Months Ended March 31, 2022 (unaudited)
For the Three Months Ended March 31, 2021 (unaudited)
Estimated fair value (beginning of period)
$
10,373 $ -
Estimated fair value of warrant issuance - 33,116
Change in estimated fair value
(8,376
) (9,766 )
Estimated fair value (end of period)
$
1,997 $ 23,350 The Warrant Liability is remeasured to its fair value at each reporting
period and upon settlement. The change in fair value is recognized in “Fair value change of warrant liability” on the unaudited condensed consolidated statements of operations. The estimated fair value
of the Private Placement Warrants and the Working Capital Warrants (each as defined below) is determined using Level 3 inputs by using the Black-Scholes model. The application of the Black-Scholes model requires the use of a number of inputs and
significant assumptions including volatility. Significant judgment is required in determining the expected volatility of our common stock. Due to the limited history of trading of our common stock, we determined expected volatility based on a
peer group of publicly traded companies. The following table provides quantitative information regarding Level 3 fair value
measurement inputs as of their measurement date March 31, 2022:
Stock price
$
2.32
Exercise price (strike price)
$
11.50
Risk-free interest rate
2.41
%
Volatility
73.70
%
Remaining term (in years) 3.84 The Company performs routine procedures such as comparing prices obtained from
independent source to ensure that appropriate fair values are recorded.
Recent Accounting Pronouncements Recently issued accounting pronouncements adopted during the
year: In February 2016, the Financial Accounting Standards Board
("FASB") issued ASU 2016-02, Leases (Topic 842), to increase transparency and comparability among organizations by recognizing lease assets and lease liabilities on the balance sheet and disclosing key information about leasing arrangements. In
July 2018, ASU 2018-10, Codification Improvements to Topic 842, Leases, was issued to provide more detailed guidance and additional clarification for implementing ASU 2016-02. Furthermore, in July 2018, the FASB issued ASU 2018-11, Leases (Topic
842): Targeted Improvements, which provides an optional transition method in addition to the existing modified retrospective transition method by allowing a cumulative effect adjustment to the opening balance of retained earnings in the period of
adoption. Additionally, ASU 2019-01, Codification Improvements to Topic 842, Leases and ASU 2020-02, Amendments to SEC Paragraphs Pursuant to SEC Staff Accounting Bulletin No. 119 and Update to SEC Section on Effective Date Related to Accounting
Standards Update No. 2016-02, Leases (Topic 842), provided additional clarifications for implementing ASU 2016.02. The new lease standard was originally effective for private entities on January 1, 2021, with early adoption permitted. Following
the issuance of ASU 2020-05, Effective Dates for Certain Entities (Topic 842), the effective date of Leases was deferred for private entities (the “all other” category) to fiscal years beginning after December 15, 2021, and interim periods within
fiscal years beginning after December 15, 2022. Early application continues to be permitted which means that an entity may choose to implement Leases before those deferred effective dates. The Company has elected to defer the presentation of the
adoption in accordance with the guidance for private entities. When the Company presents the adoption of the new lease standard it will be using the modified retrospective method and will present the adoption as of January 1, 2022. The Company
expects this standard will have a material effect on its consolidated balance sheets with the recognition of new right-of-use assets and lease liabilities for all operating leases longer than one year in duration. Upon adoption, the Company
estimates both assets and liabilities on the condensed consolidated balance sheet will increase by approximately $15.8 million. The
Company does not expect the adoption to have a significant impact upon its consolidated statements of operations and cash flows. Changes in lease population or changes in incremental borrowing rates may alter this estimate. The Company will expand
the consolidated financial statement disclosures upon adoption of this standard. In November 2021, the FASB issued ASU 2021-10 “Government
Assistance (Topic 832):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2021-10 is effective for financial statements issued for annual periods beginning after December 15,
2021, with early application permitted. This ASU is applicable to the Company's fiscal year 2022 Form 10-K. The Company is currently evaluating the impact of this update on the Company’s consolidated financial statements and related disclosures. Recently issued accounting pronouncements not yet adopted: In June 2016, the FASB issued ASU 2016-13, Financial
Instruments—Credit Losses (Topic 326): Measurement of Credit Losses of Financial Instruments, which, amends the requirement on the measurement and recognition of expected credit losses for financial assets held. Furthermore, amendments, ASU 2019-10
and ASU 2019-11 provided additional clarification for implementing ASU 2016-13. ASU 2016-13 is effective for the Company beginning January 1, 2023, with early adoption permitted. The Company is currently in the process of evaluating the effect of
this guidanc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15:52Z</dcterms:created>
  <dcterms:modified xmlns:dcterms="http://purl.org/dc/terms/" xmlns:xsi="http://www.w3.org/2001/XMLSchema-instance" xsi:type="dcterms:W3CDTF">2022-05-12T20:15:52Z</dcterms:modified>
</cp:coreProperties>
</file>